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Bank loans" sheetId="13" state="visible" r:id="rId13"/>
    <sheet xmlns:r="http://schemas.openxmlformats.org/officeDocument/2006/relationships" name="Accrued liabilities and other p" sheetId="14" state="visible" r:id="rId14"/>
    <sheet xmlns:r="http://schemas.openxmlformats.org/officeDocument/2006/relationships" name="Related party balances and tran"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ature of business and organi_2" sheetId="21" state="visible" r:id="rId21"/>
    <sheet xmlns:r="http://schemas.openxmlformats.org/officeDocument/2006/relationships" name="Summary of significant accoun_3" sheetId="22" state="visible" r:id="rId22"/>
    <sheet xmlns:r="http://schemas.openxmlformats.org/officeDocument/2006/relationships" name="Revenues (Tables)" sheetId="23" state="visible" r:id="rId23"/>
    <sheet xmlns:r="http://schemas.openxmlformats.org/officeDocument/2006/relationships" name="Accounts receivable, net (Table" sheetId="24" state="visible" r:id="rId24"/>
    <sheet xmlns:r="http://schemas.openxmlformats.org/officeDocument/2006/relationships" name="Property and equipment, net (Ta" sheetId="25" state="visible" r:id="rId25"/>
    <sheet xmlns:r="http://schemas.openxmlformats.org/officeDocument/2006/relationships" name="Bank loans (Tables)" sheetId="26" state="visible" r:id="rId26"/>
    <sheet xmlns:r="http://schemas.openxmlformats.org/officeDocument/2006/relationships" name="Accrued liabilities and other_2" sheetId="27" state="visible" r:id="rId27"/>
    <sheet xmlns:r="http://schemas.openxmlformats.org/officeDocument/2006/relationships" name="Related party balances and tr_2" sheetId="28" state="visible" r:id="rId28"/>
    <sheet xmlns:r="http://schemas.openxmlformats.org/officeDocument/2006/relationships" name="Income taxes (Tables)" sheetId="29" state="visible" r:id="rId29"/>
    <sheet xmlns:r="http://schemas.openxmlformats.org/officeDocument/2006/relationships" name="Commitment and Contingencies (T" sheetId="30" state="visible" r:id="rId30"/>
    <sheet xmlns:r="http://schemas.openxmlformats.org/officeDocument/2006/relationships" name="Schedule of subsidiaries (Detai" sheetId="31" state="visible" r:id="rId31"/>
    <sheet xmlns:r="http://schemas.openxmlformats.org/officeDocument/2006/relationships" name="Nature of business and organi_3" sheetId="32" state="visible" r:id="rId32"/>
    <sheet xmlns:r="http://schemas.openxmlformats.org/officeDocument/2006/relationships" name="Liquidity (Details Narrative)" sheetId="33" state="visible" r:id="rId33"/>
    <sheet xmlns:r="http://schemas.openxmlformats.org/officeDocument/2006/relationships" name="Schedule of currency exchange r" sheetId="34" state="visible" r:id="rId34"/>
    <sheet xmlns:r="http://schemas.openxmlformats.org/officeDocument/2006/relationships" name="Schedule of estimated useful li" sheetId="35" state="visible" r:id="rId35"/>
    <sheet xmlns:r="http://schemas.openxmlformats.org/officeDocument/2006/relationships" name="Summary of significant accoun_4" sheetId="36" state="visible" r:id="rId36"/>
    <sheet xmlns:r="http://schemas.openxmlformats.org/officeDocument/2006/relationships" name="Schedule of revenue disaggregat" sheetId="37" state="visible" r:id="rId37"/>
    <sheet xmlns:r="http://schemas.openxmlformats.org/officeDocument/2006/relationships" name="Schedule of accounts receivable" sheetId="38" state="visible" r:id="rId38"/>
    <sheet xmlns:r="http://schemas.openxmlformats.org/officeDocument/2006/relationships" name="Schedule of allowance for doubt" sheetId="39" state="visible" r:id="rId39"/>
    <sheet xmlns:r="http://schemas.openxmlformats.org/officeDocument/2006/relationships" name="Schedule of accounts receivab_2" sheetId="40" state="visible" r:id="rId40"/>
    <sheet xmlns:r="http://schemas.openxmlformats.org/officeDocument/2006/relationships" name="Accounts receivable, net (Detai" sheetId="41" state="visible" r:id="rId41"/>
    <sheet xmlns:r="http://schemas.openxmlformats.org/officeDocument/2006/relationships" name="Schedule of property plant and " sheetId="42" state="visible" r:id="rId42"/>
    <sheet xmlns:r="http://schemas.openxmlformats.org/officeDocument/2006/relationships" name="Property and equipment, net (De" sheetId="43" state="visible" r:id="rId43"/>
    <sheet xmlns:r="http://schemas.openxmlformats.org/officeDocument/2006/relationships" name="Schedule of bank loans (Details" sheetId="44" state="visible" r:id="rId44"/>
    <sheet xmlns:r="http://schemas.openxmlformats.org/officeDocument/2006/relationships" name="Schedule of maturities schedule" sheetId="45" state="visible" r:id="rId45"/>
    <sheet xmlns:r="http://schemas.openxmlformats.org/officeDocument/2006/relationships" name="Bank loans (Details Narrative)" sheetId="46" state="visible" r:id="rId46"/>
    <sheet xmlns:r="http://schemas.openxmlformats.org/officeDocument/2006/relationships" name="Schedule of accrued expenses an" sheetId="47" state="visible" r:id="rId47"/>
    <sheet xmlns:r="http://schemas.openxmlformats.org/officeDocument/2006/relationships" name="Schedule of related party balan" sheetId="48" state="visible" r:id="rId48"/>
    <sheet xmlns:r="http://schemas.openxmlformats.org/officeDocument/2006/relationships" name="Schedule of related party bal_2" sheetId="49" state="visible" r:id="rId49"/>
    <sheet xmlns:r="http://schemas.openxmlformats.org/officeDocument/2006/relationships" name="Schedule of related party trans" sheetId="50" state="visible" r:id="rId50"/>
    <sheet xmlns:r="http://schemas.openxmlformats.org/officeDocument/2006/relationships" name="Schedule of related party tra_2" sheetId="51" state="visible" r:id="rId51"/>
    <sheet xmlns:r="http://schemas.openxmlformats.org/officeDocument/2006/relationships" name="Schedule of income taxes (Detai" sheetId="52" state="visible" r:id="rId52"/>
    <sheet xmlns:r="http://schemas.openxmlformats.org/officeDocument/2006/relationships" name="Schedule of provision for incom" sheetId="53" state="visible" r:id="rId53"/>
    <sheet xmlns:r="http://schemas.openxmlformats.org/officeDocument/2006/relationships" name="Income taxes (Details Narrative" sheetId="54" state="visible" r:id="rId54"/>
    <sheet xmlns:r="http://schemas.openxmlformats.org/officeDocument/2006/relationships" name="Equity (Details Narrative)" sheetId="55" state="visible" r:id="rId55"/>
    <sheet xmlns:r="http://schemas.openxmlformats.org/officeDocument/2006/relationships" name="Schedule of Commitment for Mini" sheetId="56" state="visible" r:id="rId56"/>
    <sheet xmlns:r="http://schemas.openxmlformats.org/officeDocument/2006/relationships" name="Schedule of Other Supplemental " sheetId="57" state="visible" r:id="rId57"/>
    <sheet xmlns:r="http://schemas.openxmlformats.org/officeDocument/2006/relationships" name="Commitment and Contingencies (D"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RM &quot;#,##0.0000_);_(&quot;RM &quot;(#,##0.0000)"/>
    <numFmt numFmtId="171" formatCode="_(&quot;RM &quot;#,##0_);_(&quot;RM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0" customWidth="1" min="1" max="1"/>
    <col width="34"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41647</t>
        </is>
      </c>
    </row>
    <row r="15">
      <c r="A15" s="4" t="inlineStr">
        <is>
          <t>Entity Registrant Name</t>
        </is>
      </c>
      <c r="B15" s="4" t="inlineStr">
        <is>
          <t>Ohmyhome
Limited</t>
        </is>
      </c>
    </row>
    <row r="16">
      <c r="A16" s="4" t="inlineStr">
        <is>
          <t>Entity Central Index Key</t>
        </is>
      </c>
      <c r="B16" s="4" t="inlineStr">
        <is>
          <t>0001944902</t>
        </is>
      </c>
    </row>
    <row r="17">
      <c r="A17" s="4" t="inlineStr">
        <is>
          <t>Entity Incorporation, State or Country Code</t>
        </is>
      </c>
      <c r="B17" s="4" t="inlineStr">
        <is>
          <t>E9</t>
        </is>
      </c>
    </row>
    <row r="18">
      <c r="A18" s="4" t="inlineStr">
        <is>
          <t>Entity Address, Address Line One</t>
        </is>
      </c>
      <c r="B18" s="4" t="inlineStr">
        <is>
          <t>11
Lorong 3 Toa Payoh</t>
        </is>
      </c>
    </row>
    <row r="19">
      <c r="A19" s="4" t="inlineStr">
        <is>
          <t>Entity Address, Address Line Two</t>
        </is>
      </c>
      <c r="B19" s="4" t="inlineStr">
        <is>
          <t>Block
B, #04-16/21</t>
        </is>
      </c>
    </row>
    <row r="20">
      <c r="A20" s="4" t="inlineStr">
        <is>
          <t>Entity Address, City or Town</t>
        </is>
      </c>
      <c r="B20" s="4" t="inlineStr">
        <is>
          <t>Jackson Square</t>
        </is>
      </c>
    </row>
    <row r="21">
      <c r="A21" s="4" t="inlineStr">
        <is>
          <t>Entity Address, Country</t>
        </is>
      </c>
      <c r="B21" s="4" t="inlineStr">
        <is>
          <t>SG</t>
        </is>
      </c>
    </row>
    <row r="22">
      <c r="A22" s="4" t="inlineStr">
        <is>
          <t>Entity Address, Postal Zip Code</t>
        </is>
      </c>
      <c r="B22" s="4" t="inlineStr">
        <is>
          <t>319579</t>
        </is>
      </c>
    </row>
    <row r="23">
      <c r="A23" s="4" t="inlineStr">
        <is>
          <t>Title of 12(b) Security</t>
        </is>
      </c>
      <c r="B23" s="4" t="inlineStr">
        <is>
          <t>Ordinary
shares, par value $0.001</t>
        </is>
      </c>
    </row>
    <row r="24">
      <c r="A24" s="4" t="inlineStr">
        <is>
          <t>Trading Symbol</t>
        </is>
      </c>
      <c r="B24" s="4" t="inlineStr">
        <is>
          <t>OMH</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16250000</v>
      </c>
    </row>
    <row r="36">
      <c r="A36" s="4" t="inlineStr">
        <is>
          <t>Auditor Name</t>
        </is>
      </c>
      <c r="B36" s="4" t="inlineStr">
        <is>
          <t>WWC,
P.C</t>
        </is>
      </c>
    </row>
    <row r="37">
      <c r="A37" s="4" t="inlineStr">
        <is>
          <t>Auditor Firm ID</t>
        </is>
      </c>
      <c r="B37" s="4" t="inlineStr">
        <is>
          <t>1171</t>
        </is>
      </c>
    </row>
    <row r="38">
      <c r="A38" s="4" t="inlineStr">
        <is>
          <t>Auditor Location</t>
        </is>
      </c>
      <c r="B38" s="4" t="inlineStr">
        <is>
          <t>San
Mateo, California</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11
Lorong 3 Toa Payoh</t>
        </is>
      </c>
    </row>
    <row r="42">
      <c r="A42" s="4" t="inlineStr">
        <is>
          <t>Entity Address, Address Line Two</t>
        </is>
      </c>
      <c r="B42" s="4" t="inlineStr">
        <is>
          <t>Block
B, #04-16/21</t>
        </is>
      </c>
    </row>
    <row r="43">
      <c r="A43" s="4" t="inlineStr">
        <is>
          <t>Entity Address, City or Town</t>
        </is>
      </c>
      <c r="B43" s="4" t="inlineStr">
        <is>
          <t>Jackson Square</t>
        </is>
      </c>
    </row>
    <row r="44">
      <c r="A44" s="4" t="inlineStr">
        <is>
          <t>Entity Address, Country</t>
        </is>
      </c>
      <c r="B44" s="4" t="inlineStr">
        <is>
          <t>SG</t>
        </is>
      </c>
    </row>
    <row r="45">
      <c r="A45" s="4" t="inlineStr">
        <is>
          <t>Entity Address, Postal Zip Code</t>
        </is>
      </c>
      <c r="B45" s="4" t="inlineStr">
        <is>
          <t>319579</t>
        </is>
      </c>
    </row>
    <row r="46">
      <c r="A46" s="4" t="inlineStr">
        <is>
          <t>City Area Code</t>
        </is>
      </c>
      <c r="B46" s="4" t="inlineStr">
        <is>
          <t>65</t>
        </is>
      </c>
    </row>
    <row r="47">
      <c r="A47" s="4" t="inlineStr">
        <is>
          <t>Local Phone Number</t>
        </is>
      </c>
      <c r="B47" s="4" t="inlineStr">
        <is>
          <t>6886 9009</t>
        </is>
      </c>
    </row>
    <row r="48">
      <c r="A48" s="4" t="inlineStr">
        <is>
          <t>Contact Personnel Name</t>
        </is>
      </c>
      <c r="B48" s="4" t="inlineStr">
        <is>
          <t>Rhonda
Wo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Note
4 - Revenues Effective
January 1, 2019, the Company adopted ASC Topic 606, Revenue from Contracts with Customers, which replaced ASC Topic 605, using the modified
retrospective method of adoption. Results for reporting periods beginning after January 1, 2019 are presented under ASC Topic 606 while
prior period amounts are not adjusted and continue to be presented under the Company’s historic accounting under ASC Topic 605.
The Company’s accounting for revenues remains substantially unchanged. There were no cumulative effect adjustments made to the
contracts in place prior to January 1, 2019. The effect from the adoption of ASC Topic 606 was not material to the Company’s consolidated
financial statements. Revenues
are recognized when control of the promised services and deliverables are transferred to the Company’s Customers in an amount that
reflects the consideration to which the Company expects to be entitled to and receive in exchange for services and deliverables rendered. The
following table presents the Company’s revenues disaggregated by service lines for the years ended December 31, 2020, 2021 and
2022: Schedule
of revenue disaggregated by service
SGD SGD SGD USD
For
the years ended December 31,
2020 2021 2022
SGD SGD SGD USD
Brokerage
services
Independent
Third Parties 2,875,529 3,475,750 3,069,160 2,289,734
Related
Parties 25,950 255,836 2,900 2,164
Total
revenues 2,901,479 3,731,586 3,072,060 2,291,898
Emerging
and other services
Independent
Third Parties 437,195 650,097 970,376 723,944
Related
Parties - - 2,983,156 2,225,572
Total
revenues 437,195 650,097 3,953,532 2,949,516
Total
revenues 3,338,674 4,381,683 7,025,592 5,241,414 The
Company elected to utilize practical expedients to exclude from this disclosure the remaining performance obligations that have an original
expected duration of one year or 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Credit Loss [Abstract]</t>
        </is>
      </c>
      <c r="B3" s="4" t="inlineStr">
        <is>
          <t xml:space="preserve"> </t>
        </is>
      </c>
    </row>
    <row r="4">
      <c r="A4" s="4" t="inlineStr">
        <is>
          <t>Accounts receivable, net</t>
        </is>
      </c>
      <c r="B4" s="4" t="inlineStr">
        <is>
          <t xml:space="preserve">Note
5 – Accounts receivable, net Accounts
receivable, net consist of the following: Schedule
of accounts receivable net
December
31, 2021 December
31, 2022 December
31, 2022
SGD SGD USD
Accounts
receivable 156,604 252,818 188,614
Less:
Allowance for doubtful accounts (23,210 ) (9,102 ) (6,791 )
Total
accounts receivable, net 133,394 243,716 181,823 Movements
of allowance for doubtful accounts are as follows: Schedule
of allowance for doubtful accounts
SGD SGD USD
December
31, 2021 December
31, 2022 December
31, 2022
SGD SGD USD
Allowance
for doubtful accounts, beginning balance 3,712 23,210 17,316
Addition 23,210 16,683 12,446
Write-off
/ recovery (3,712 ) (30,791 ) (22,971 )
Allowance
for doubtful accounts, ending balance 23,210 9,102 6,791 As
of the end of each of the financial year, the aging analysis of accounts receivable, net of allowance for doubtful accounts, based on
the invoice date is as follows: Schedule
of accounts receivable net of allowance for doubtful accounts
December
31, 2021 December
31, 2022 December
31, 2022
SGD SGD USD
Within
30 days 63,640 127,415 95,057
Between
31 and 60 days 23,663 42,445 31,666
Between
61 and 90 days 14,145 59,960 44,733
More
than 90 days 31,946 13,896 10,367
Total
accounts receivable, net 133,394 243,716 181,823 During
the year ended December 31, 2022, the sum of S$ 26,410
had been subsequently collected from the total
outstanding balance of S$ 31,946 that
had been outstanding for over 90 days as of December 31, 2021. The Company recognized additional allowance for bad debt in the amount
of S$ 16,683 12,446 during the year ended December 31, 2022.
Management assessed that a portion of the balance was still recoverable given the ongoing business relationship with the client; however,
the time of recovery is expected to be greater than one operating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plant and equipment, net consist of the following: Schedule
of property plant and equipment
December
31, 2021 December
31, 2022 December
31, 2022
SGD SGD USD
At
cost:
Office
furniture and fittings 149,929 150,000 111,907
Office
Equipment 135,885 151,141 112,758
Leasehold
improvements 9,732 9,732 7,261
Total 295,546 310,873 231,926
Accumulated
depreciation (245,559 ) (275,511 ) (205,544 )
Property
and equipment, net 49,987 35,362 26,382 Depreciation
expenses for the years ended December 31, 2020, 2021 and 2022 amounted to S$ 74,780 12,886 29,952 22,345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2</t>
        </is>
      </c>
    </row>
    <row r="3">
      <c r="A3" s="3" t="inlineStr">
        <is>
          <t>Debt Disclosure [Abstract]</t>
        </is>
      </c>
      <c r="B3" s="4" t="inlineStr">
        <is>
          <t xml:space="preserve"> </t>
        </is>
      </c>
    </row>
    <row r="4">
      <c r="A4" s="4" t="inlineStr">
        <is>
          <t>Bank loans</t>
        </is>
      </c>
      <c r="B4" s="4" t="inlineStr">
        <is>
          <t xml:space="preserve">Note
7 – Bank loans Outstanding
balances of bank loans consist of the following: Schedule
of bank loans
Bank
Name Drawn/ Interest
Rate Collateral/Guarantee December
31, 2021 SGD December
31, 2022 SGD December
31, 2022 USD
CIMB
Bank Berhad, Singapore Branch August
2020 /August 2023 3.00 % Guaranteed
by Ms. Rhonda Wong, Chief Executive Officer and Director of the Company and Ms. Race Wong, Chief Operating Officer and Director of
the Company 56,663 23,005 17,163
DBS
Bank Ltd. June
2020 /June 2025 3.00 % Guaranteed
by Ms. Rhonda Wong, Chief Executive Officer and Director of the Company and Anthill, major shareholder of the Company 715,566 518,715 386,985
Maybank
Singapore Limited November
2020/November 2025 2.75 % Guaranteed
by Ms. Rhonda Wong, Chief Executive Officer and Director of the Company and Ms. Race Wong, Chief Operating Officer and Director of
the Company 317,934 239,982 179,038
Total 1,090,163 781,702 583,186
Bank
loans, current portion 299,543 305,965 228,264
Bank
loans, non-current portion 790,620 475,737 354,922 Interest
expense for the years ended December 31, 2020, 2021 and 2022 amounted to S$ 16,627 36,696 32,127 23,968 The
maturities schedule is as follows: Twelve
months ending December 31, Schedule
of maturities schedule long term debt
SGD USD
2023 305,965 228,264
2024 291,360 217,368
2025 184,377 137,554
Total 781,702 583,1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 payables</t>
        </is>
      </c>
      <c r="B4" s="4" t="inlineStr">
        <is>
          <t xml:space="preserve">Note
8 – Accrued liabilities and other payables The
components of accrued expenses and other payables are as follows: Schedule
of accrued expenses and other payables
December
31, 2021 December
31, 2022 December
31, 2022
SGD SGD USD
Accrued
payroll and welfare 68,087 73,110 54,543
Accrued
expenses* 66,606 13,400 9,997
Other
tax payable** 67,347 25,101 18,726
Other
payable*** 82,605 142,685 106,450
Total
accrued liabilities and other payables 284,645 254,296 189,716
* Accrued expenses mainly
consist of accrual of professional service fees and cost incurred yet to bill.
** Mainly refers to Goods and
Services Tax (“GST”) payable. Sales revenue and purchase expense represent the invoiced value of goods, net of GST. The
sales of the Company’s products and services are subject to a GST on the gross sales price. The Company is subject to GST at
the prevailing rate in Singapore (currently 7%) and is exempted Sales and Service Tax from Malaysia. The GST will be offset by GST
paid by the Company on purchase of renovation materials and other products, or services included in the cost of providing services
and other expenses.
*** Other payable mainly
consists of payable for other services and utilities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 xml:space="preserve">Note
9 – Related party balances and transactions Nature
of relationships with related parties
Related
parties Relationship
Ms.
Rhonda Wong Shareholder,
Director, Chief Executive Officer
Vienna
Management Ltd Shareholder,
wholly-owned by the Chairman of the board of Directors
Termbasu
Holding Pte Ltd Owned
by the Chairman of the board of Directors
Mr.
Loh Kim Kang David (“Mr. Loh”) Shareholder,
the Chairman of the board of Directors Related
party balances Schedule
of related party balances
Transaction
nature Name 2021 2022 2022
SGD SGD USD
Amount
due to Vienna
Management Ltd - 2,290,044 ii 1,708,478
Amount
due from Vienna
Management Ltd 870,728 i - -
Contract
liability Mr.
Loh - 103,908 iii 77,520
i The
Company had an unsecured, interest-free loan to Vienna Management Ltd amounting to S$ 870,728
in
December 2021. As of December 31, 2021 and 2022, the loan balance due from Vienna
Management Ltd amounted to S$ 870,728
and
nil
respectively.
The amounts were wholly settled in cash in February 2022.
ii On
May 1, 2019 and December 1, 2022 the Company entered into two separated interest-free loan
facility agreements with Vienna Management Ltd, one of the Company’s major shareholders.
Both revolving loan facility agreements offered up to S$ 2.0
million
each for general working capital and general corporate purposes. The amount of S$ 2,290,044
(US$ 1,708,478 )
on December 31, 2022 had been fully settled in March 2023.
iii On February 25, 2022, the
Company entered into a services agreement with subsequent various orders with Mr. Loh., with a term from February 25, 2022, to
complete a renovation project in total consideration S$ 3,618,250 2,699,381 3,085,865 2,302,197 103,908 77,520 2,981,957 2,224,676 Related
party transactions Schedule
of related party transactions
Transaction
nature Name 2020 2021 2022 2022
SGD SGD SGD USD
Brokerage services provided to Ms.
Rhonda Wong 950 1,050 (1) 2,900 (1) 2,164
Brokerage
services provided to Termbasu
Holding Pte Ltd 25,000 254,786 (2) - -
Emerging
and other services to Mr.
Loh - - 2,981,957 (3) 2,224,676
Emerging
and other services to Ms.
Rhonda Wong - - 1,199 (4) 896 All
transactions’ price through an arms’ length arrangement.
(1) Ms.
Rhonda Wong engaged the Company to look for tenant for a property in September 2021 and March 2022. The respective project was completed
during year ended December 31, 2021 and 2022, and Ms. Rhonda Wong paid half month of rental as commission to the Company, being S$ 1,050 2,900 2,164
(2) Termbasu
Holding Pte Ltd entered seven (7) service agreements with the Company to sale seven (7) private properties in January 2022. The commission
was 2
(3) Details
have been disclosed above.
(4) Ms.
Rhonda Wong engaged the Company to move and clean her house in April 2022. The project was completed during year ended December 31,
2022, and Ms. Rhonda Wong paid a service fee of S$ 1,199 8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Caymans
and BVIs The
Company and its subsidiary are domiciled in the Cayman Islands and the British Virgin Islands, respectively. Both localities currently
enjoy permanent income tax holidays; accordingly, the Company and Ohmyhome BVI do not accrue income taxes. Singapore Ohmyhome
(S), Ohmyhome Renovation Pte Ltd, Ohmyhome Insurance Pte Ltd, Cora Pro Pte Ltd and Ganze Pte. Ltd. are incorporated in Singapore and
are subject to Singapore Corporate Tax on the taxable income as reported in its statutory financial statements adjusted in accordance
with relevant Singapore tax laws. The applicable tax rate is 17 75 10,000 50 190,000 Net
operating loss will be carried forward indefinitely under Singapore profits tax regulation. As of December 31, 2021 and 2022, the Company
did not generate net taxable income to utilize net operating loss, which will carry forwards to offset future taxable income. Malaysia Ohmyhome
Sdn Bhd and Ohmyhome Realtors Sdn Bhd are subject to Malaysia Corporate Tax on the taxable income as reported in its statutory financial
statements adjusted in accordance with relevant Malaysia tax laws. The standard corporate income tax rate in Malaysia is 24 2.5 50 17 600,000 24 600,000 The
operations in Malaysia incurred cumulative net operating losses which can be carried forward for a maximum period of seven consecutive
years to offset future taxable income. The
components of loss before income taxes were comprised of the following: Schedule of income taxes
December
31, 2020 December
31, 2021 December
31, 2022 December
31, 2022
SGD SGD SGD USD
Tax
jurisdiction from:
Singapore (1,842,305 ) (1,764,537 ) (2,959,534 ) (2,207,951 )
Malaysia (255,454 ) (128,738 ) (114,507 ) (85,427 )
Loss
before income taxes provision (2,097,759 ) (1,893,275 ) (3,074,041 ) (2,293,378 ) The
provision for income taxes consisted of the following: Schedule
of provision for income taxes
December
31, 2021 December
31, 2022 December
31, 2022
SGD SGD USD
Deferred
tax assets:
Singapore 255,364 503,121 375,352
Malaysia 21,885 19,466 14,523
Less:
valuation allowance
Singapore (255,364 ) (503,121 ) (375,352 )
Malaysia (21,885 ) (19,466 ) (14,523 )
Deferred
tax assets - - - Uncertain
tax positions The
Company evaluates each uncertain tax position (including the potential application of interest and penalties) based on the technical
merits, and measures the unrecognized benefits associated with the tax positions. As of December 31, 2021 and 2022, the Company did not
have any significant unrecognized uncertain tax positions. The Company did not incur any interest and penalties related to potential
underpaid income tax expenses for the years ended December 31, 2021 and 2022 and also does not anticipate any significant increases or
decreases in unrecognized tax benefits in the next 12 months from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11 – Equity Ordinary
shares For
the sake of undertaking a public offering of the Company’s ordinary shares, the Company has performed a series of re-organizing
transactions resulting in 16,2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 xml:space="preserve">Note
12 – Commitment and Contingenci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s in an economic penalty. The
Company has two property lease agreements with lease terms ranging for one year and two years, respectively. The Company’s lease
agreements do not contain any material residual value guarantees or material restrictive covenants. Upon adoption of ASU 2016-02, no
right-of-use (“ROU”) assets nor lease liability was recorded for the lease with a lease term with one year. For
the years ended December 31, 2020, 2021 and 2022, there were no The
Company’s commitment for minimum lease payments under the operating lease that is within twelve months as of December 31, 2022
as follow: Schedule
of Commitment for Minimum Lease Payments
Twelve
months ending December 31, Minimum
lease
2023 330,335
2024 337,123
2025 113,119
2026-2027 -
Total
future lease payment 780,577
Amount
representing interest (16,751 )
Present
value of operating lease liabilities 763,826
Less:
current portion (319,255 )
Long-term
portion 444,571 The
following summarizes other supplemental information about the Company’s operating lease as of December 31, 2022: Schedule
of Other Supplemental Information
Weighted
average discount rate 2.84 %
Weighted
average remaining lease term (years)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The
Company has assessed all events from December 31, 2022, up through April 27, 2023, which is the date that these consolidated financial
statements are available to be issued, unless as disclosed below, there are not any material subsequent events that require disclosure
in these consolidated financial statements other than events detailed below. On
March 23, 2023, the Company completed its initial public offering. In this offering, the Company issued 2,800,000 4.00 1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Consolidated Balance Sheets</t>
        </is>
      </c>
      <c r="B1" s="2" t="inlineStr">
        <is>
          <t>Dec. 31, 2022 USD ($)</t>
        </is>
      </c>
      <c r="C1" s="2" t="inlineStr">
        <is>
          <t>Dec. 31, 2022 SGD ($)</t>
        </is>
      </c>
      <c r="D1" s="2" t="inlineStr">
        <is>
          <t>Dec. 31, 2021 SG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24883</v>
      </c>
      <c r="C3" s="6" t="n">
        <v>301433</v>
      </c>
      <c r="D3" s="6" t="n">
        <v>1220931</v>
      </c>
    </row>
    <row r="4">
      <c r="A4" s="4" t="inlineStr">
        <is>
          <t>Accounts receivable, net</t>
        </is>
      </c>
      <c r="B4" s="5" t="n">
        <v>181823</v>
      </c>
      <c r="C4" s="5" t="n">
        <v>243716</v>
      </c>
      <c r="D4" s="5" t="n">
        <v>133394</v>
      </c>
    </row>
    <row r="5">
      <c r="A5" s="4" t="inlineStr">
        <is>
          <t>Prepayments</t>
        </is>
      </c>
      <c r="B5" s="5" t="n">
        <v>38626</v>
      </c>
      <c r="C5" s="5" t="n">
        <v>51774</v>
      </c>
      <c r="D5" s="5" t="n">
        <v>61814</v>
      </c>
    </row>
    <row r="6">
      <c r="A6" s="4" t="inlineStr">
        <is>
          <t>Amount due from a shareholder</t>
        </is>
      </c>
      <c r="B6" s="4" t="inlineStr">
        <is>
          <t xml:space="preserve"> </t>
        </is>
      </c>
      <c r="C6" s="4" t="inlineStr">
        <is>
          <t xml:space="preserve"> </t>
        </is>
      </c>
      <c r="D6" s="5" t="n">
        <v>870728</v>
      </c>
    </row>
    <row r="7">
      <c r="A7" s="4" t="inlineStr">
        <is>
          <t>Other current assets, net</t>
        </is>
      </c>
      <c r="B7" s="5" t="n">
        <v>4934</v>
      </c>
      <c r="C7" s="5" t="n">
        <v>6613</v>
      </c>
      <c r="D7" s="5" t="n">
        <v>4287</v>
      </c>
    </row>
    <row r="8">
      <c r="A8" s="4" t="inlineStr">
        <is>
          <t>Total current assets</t>
        </is>
      </c>
      <c r="B8" s="5" t="n">
        <v>450266</v>
      </c>
      <c r="C8" s="5" t="n">
        <v>603536</v>
      </c>
      <c r="D8" s="5" t="n">
        <v>2291154</v>
      </c>
    </row>
    <row r="9">
      <c r="A9" s="4" t="inlineStr">
        <is>
          <t>Property and equipment, net</t>
        </is>
      </c>
      <c r="B9" s="5" t="n">
        <v>26382</v>
      </c>
      <c r="C9" s="5" t="n">
        <v>35362</v>
      </c>
      <c r="D9" s="5" t="n">
        <v>49987</v>
      </c>
    </row>
    <row r="10">
      <c r="A10" s="3" t="inlineStr">
        <is>
          <t>Non-current assets</t>
        </is>
      </c>
      <c r="B10" s="4" t="inlineStr">
        <is>
          <t xml:space="preserve"> </t>
        </is>
      </c>
      <c r="C10" s="4" t="inlineStr">
        <is>
          <t xml:space="preserve"> </t>
        </is>
      </c>
      <c r="D10" s="4" t="inlineStr">
        <is>
          <t xml:space="preserve"> </t>
        </is>
      </c>
    </row>
    <row r="11">
      <c r="A11" s="4" t="inlineStr">
        <is>
          <t>Deposits</t>
        </is>
      </c>
      <c r="B11" s="5" t="n">
        <v>73649</v>
      </c>
      <c r="C11" s="5" t="n">
        <v>98719</v>
      </c>
      <c r="D11" s="5" t="n">
        <v>75622</v>
      </c>
    </row>
    <row r="12">
      <c r="A12" s="4" t="inlineStr">
        <is>
          <t>Deferred initial public offering ("IPO") costs</t>
        </is>
      </c>
      <c r="B12" s="5" t="n">
        <v>504567</v>
      </c>
      <c r="C12" s="5" t="n">
        <v>676321</v>
      </c>
      <c r="D12" s="4" t="inlineStr">
        <is>
          <t xml:space="preserve"> </t>
        </is>
      </c>
    </row>
    <row r="13">
      <c r="A13" s="4" t="inlineStr">
        <is>
          <t>Operating lease right-of-use assets</t>
        </is>
      </c>
      <c r="B13" s="5" t="n">
        <v>563154</v>
      </c>
      <c r="C13" s="5" t="n">
        <v>754852</v>
      </c>
      <c r="D13" s="5" t="n">
        <v>77790</v>
      </c>
    </row>
    <row r="14">
      <c r="A14" s="4" t="inlineStr">
        <is>
          <t>Total non-current assets</t>
        </is>
      </c>
      <c r="B14" s="5" t="n">
        <v>1141370</v>
      </c>
      <c r="C14" s="5" t="n">
        <v>1529892</v>
      </c>
      <c r="D14" s="5" t="n">
        <v>153412</v>
      </c>
    </row>
    <row r="15">
      <c r="A15" s="4" t="inlineStr">
        <is>
          <t>Total assets</t>
        </is>
      </c>
      <c r="B15" s="5" t="n">
        <v>1618018</v>
      </c>
      <c r="C15" s="5" t="n">
        <v>2168790</v>
      </c>
      <c r="D15" s="5" t="n">
        <v>2494553</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50530</v>
      </c>
      <c r="C17" s="5" t="n">
        <v>67730</v>
      </c>
      <c r="D17" s="5" t="n">
        <v>97488</v>
      </c>
    </row>
    <row r="18">
      <c r="A18" s="4" t="inlineStr">
        <is>
          <t>Contract liabilities</t>
        </is>
      </c>
      <c r="B18" s="5" t="n">
        <v>144957</v>
      </c>
      <c r="C18" s="5" t="n">
        <v>194300</v>
      </c>
      <c r="D18" s="5" t="n">
        <v>78340</v>
      </c>
    </row>
    <row r="19">
      <c r="A19" s="4" t="inlineStr">
        <is>
          <t>Accrued liabilities and other payables</t>
        </is>
      </c>
      <c r="B19" s="5" t="n">
        <v>170990</v>
      </c>
      <c r="C19" s="5" t="n">
        <v>229195</v>
      </c>
      <c r="D19" s="5" t="n">
        <v>217298</v>
      </c>
    </row>
    <row r="20">
      <c r="A20" s="4" t="inlineStr">
        <is>
          <t>Bank loans, current portion</t>
        </is>
      </c>
      <c r="B20" s="5" t="n">
        <v>228264</v>
      </c>
      <c r="C20" s="5" t="n">
        <v>305965</v>
      </c>
      <c r="D20" s="5" t="n">
        <v>299543</v>
      </c>
    </row>
    <row r="21">
      <c r="A21" s="4" t="inlineStr">
        <is>
          <t>Amount due to a shareholder</t>
        </is>
      </c>
      <c r="B21" s="5" t="n">
        <v>1708478</v>
      </c>
      <c r="C21" s="5" t="n">
        <v>2290044</v>
      </c>
      <c r="D21" s="4" t="inlineStr">
        <is>
          <t xml:space="preserve"> </t>
        </is>
      </c>
    </row>
    <row r="22">
      <c r="A22" s="4" t="inlineStr">
        <is>
          <t>Operating lease obligation</t>
        </is>
      </c>
      <c r="B22" s="5" t="n">
        <v>238179</v>
      </c>
      <c r="C22" s="5" t="n">
        <v>319255</v>
      </c>
      <c r="D22" s="5" t="n">
        <v>79140</v>
      </c>
    </row>
    <row r="23">
      <c r="A23" s="4" t="inlineStr">
        <is>
          <t>Taxes payable</t>
        </is>
      </c>
      <c r="B23" s="5" t="n">
        <v>18726</v>
      </c>
      <c r="C23" s="5" t="n">
        <v>25101</v>
      </c>
      <c r="D23" s="5" t="n">
        <v>67347</v>
      </c>
    </row>
    <row r="24">
      <c r="A24" s="4" t="inlineStr">
        <is>
          <t>Total current liabilities</t>
        </is>
      </c>
      <c r="B24" s="5" t="n">
        <v>2560124</v>
      </c>
      <c r="C24" s="5" t="n">
        <v>3431590</v>
      </c>
      <c r="D24" s="5" t="n">
        <v>839156</v>
      </c>
    </row>
    <row r="25">
      <c r="A25" s="3" t="inlineStr">
        <is>
          <t>Non-current liabilities:</t>
        </is>
      </c>
      <c r="B25" s="4" t="inlineStr">
        <is>
          <t xml:space="preserve"> </t>
        </is>
      </c>
      <c r="C25" s="4" t="inlineStr">
        <is>
          <t xml:space="preserve"> </t>
        </is>
      </c>
      <c r="D25" s="4" t="inlineStr">
        <is>
          <t xml:space="preserve"> </t>
        </is>
      </c>
    </row>
    <row r="26">
      <c r="A26" s="4" t="inlineStr">
        <is>
          <t>Bank loans, non-current portion</t>
        </is>
      </c>
      <c r="B26" s="5" t="n">
        <v>354922</v>
      </c>
      <c r="C26" s="5" t="n">
        <v>475737</v>
      </c>
      <c r="D26" s="5" t="n">
        <v>790620</v>
      </c>
    </row>
    <row r="27">
      <c r="A27" s="4" t="inlineStr">
        <is>
          <t>Operating lease obligation, non-current</t>
        </is>
      </c>
      <c r="B27" s="5" t="n">
        <v>331670</v>
      </c>
      <c r="C27" s="5" t="n">
        <v>444571</v>
      </c>
      <c r="D27" s="4" t="inlineStr">
        <is>
          <t xml:space="preserve"> </t>
        </is>
      </c>
    </row>
    <row r="28">
      <c r="A28" s="4" t="inlineStr">
        <is>
          <t>Total non-current liabilities</t>
        </is>
      </c>
      <c r="B28" s="5" t="n">
        <v>686592</v>
      </c>
      <c r="C28" s="5" t="n">
        <v>920308</v>
      </c>
      <c r="D28" s="5" t="n">
        <v>790620</v>
      </c>
    </row>
    <row r="29">
      <c r="A29" s="4" t="inlineStr">
        <is>
          <t>Total liabilities</t>
        </is>
      </c>
      <c r="B29" s="5" t="n">
        <v>3246716</v>
      </c>
      <c r="C29" s="5" t="n">
        <v>4351898</v>
      </c>
      <c r="D29" s="5" t="n">
        <v>1629776</v>
      </c>
    </row>
    <row r="30">
      <c r="A30" s="4" t="inlineStr">
        <is>
          <t>Commitments and contingencies</t>
        </is>
      </c>
      <c r="B30" s="4" t="inlineStr">
        <is>
          <t xml:space="preserve"> </t>
        </is>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Ordinary shares</t>
        </is>
      </c>
      <c r="B32" s="5" t="n">
        <v>16250</v>
      </c>
      <c r="C32" s="5" t="n">
        <v>21970</v>
      </c>
      <c r="D32" s="5" t="n">
        <v>21970</v>
      </c>
    </row>
    <row r="33">
      <c r="A33" s="4" t="inlineStr">
        <is>
          <t>Additional paid-in capital</t>
        </is>
      </c>
      <c r="B33" s="5" t="n">
        <v>8424584</v>
      </c>
      <c r="C33" s="5" t="n">
        <v>11292123</v>
      </c>
      <c r="D33" s="5" t="n">
        <v>11292123</v>
      </c>
    </row>
    <row r="34">
      <c r="A34" s="4" t="inlineStr">
        <is>
          <t>Accumulated other comprehensive income/(expenses)</t>
        </is>
      </c>
      <c r="B34" s="5" t="n">
        <v>26972</v>
      </c>
      <c r="C34" s="5" t="n">
        <v>36153</v>
      </c>
      <c r="D34" s="5" t="n">
        <v>9997</v>
      </c>
    </row>
    <row r="35">
      <c r="A35" s="4" t="inlineStr">
        <is>
          <t>Accumulated deficit</t>
        </is>
      </c>
      <c r="B35" s="5" t="n">
        <v>-9796712</v>
      </c>
      <c r="C35" s="5" t="n">
        <v>-13131513</v>
      </c>
      <c r="D35" s="5" t="n">
        <v>-10078513</v>
      </c>
    </row>
    <row r="36">
      <c r="A36" s="4" t="inlineStr">
        <is>
          <t>Stockholders equity attributable to parent</t>
        </is>
      </c>
      <c r="B36" s="5" t="n">
        <v>-1328906</v>
      </c>
      <c r="C36" s="5" t="n">
        <v>-1781267</v>
      </c>
      <c r="D36" s="5" t="n">
        <v>1245577</v>
      </c>
    </row>
    <row r="37">
      <c r="A37" s="4" t="inlineStr">
        <is>
          <t>Stockholders equity attributable to Non- controlling interest</t>
        </is>
      </c>
      <c r="B37" s="5" t="n">
        <v>-299792</v>
      </c>
      <c r="C37" s="5" t="n">
        <v>-401841</v>
      </c>
      <c r="D37" s="5" t="n">
        <v>-380800</v>
      </c>
    </row>
    <row r="38">
      <c r="A38" s="4" t="inlineStr">
        <is>
          <t>Total shareholders' equity</t>
        </is>
      </c>
      <c r="B38" s="5" t="n">
        <v>-1628698</v>
      </c>
      <c r="C38" s="5" t="n">
        <v>-2183108</v>
      </c>
      <c r="D38" s="5" t="n">
        <v>864777</v>
      </c>
    </row>
    <row r="39">
      <c r="A39" s="4" t="inlineStr">
        <is>
          <t>Total liabilities and shareholders' equity</t>
        </is>
      </c>
      <c r="B39" s="6" t="n">
        <v>1618018</v>
      </c>
      <c r="C39" s="6" t="n">
        <v>2168790</v>
      </c>
      <c r="D39" s="6" t="n">
        <v>2494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applicable rules and regulations of the Securities and Exchange Commission (“SEC”). </t>
        </is>
      </c>
    </row>
    <row r="5">
      <c r="A5" s="4" t="inlineStr">
        <is>
          <t>Principles of consolidation</t>
        </is>
      </c>
      <c r="B5" s="4" t="inlineStr">
        <is>
          <t xml:space="preserve">Principles
of consolidation The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loss as an
allocation of the total loss for the year between non-controlling shareholders and the shareholders of the Company. </t>
        </is>
      </c>
    </row>
    <row r="6">
      <c r="A6" s="4" t="inlineStr">
        <is>
          <t>Use of estimates and assumptions</t>
        </is>
      </c>
      <c r="B6" s="4" t="inlineStr">
        <is>
          <t xml:space="preserve">Use
of estimates and assumptions The
preparation of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e, but not limited to, impairment of long-lived
assets, deferred taxes and uncertain tax position, and allowance for doubtful accounts and revenue recognition. Changes in facts
and circumstances may result in revised estimates. Actual results could differ from those estimates, and as such, differences may be
material to the consolidated financial statements. </t>
        </is>
      </c>
    </row>
    <row r="7">
      <c r="A7" s="4" t="inlineStr">
        <is>
          <t>Risks and uncertainties</t>
        </is>
      </c>
      <c r="B7" s="4" t="inlineStr">
        <is>
          <t xml:space="preserve">Risks
and uncertainties The
main operations of the Company are in Singapore. Accordingly, the Company’s business, financial condition, and results of operations
may be influenced by political, economic, and legal environments in Singapore, as well as by the general state of the economy in Singapore.
The Company’s results may be adversely affected by changes in the political, regulatory and social conditions in Singapore. The
Company believes that it is following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
        </is>
      </c>
    </row>
    <row r="8">
      <c r="A8" s="4" t="inlineStr">
        <is>
          <t>Foreign currency translation and transaction</t>
        </is>
      </c>
      <c r="B8" s="4" t="inlineStr">
        <is>
          <t xml:space="preserve">Foreign
currency translation and transaction The
accompanying consolidated financial statements are presented in the Singapore Dollars (“SGD” or “S$”), which
is the reporting currency of the Company. The functional currency of the Company and its subsidiary in the British Virgin Islands is
United States Dollars (“USD” or “US$”), its other subsidiaries which are incorporated in Singapore and Malaysia
are SGD and Malaysia ringgit (“RM”), respectively, which are their respective local currencies based on the criteria of ASC
830, “Foreign Currency Matters”. In
the consolidated financial statements, the financial information of the Company and other entities located outside of Singapore has been
translated into SGD. Assets and liabilities are translated at the exchange rates on the balance sheet date, equity amounts are translated
at historical exchange rates, and revenues, expenses, gains and losses are translated using the average rate for the period. The
following table outlines the currency exchange rates that were used in creating the consolidated financial statements in this report: Schedule
of currency exchange rates
December
31, 2021 December
31, 2022
Year-end
spot rate SGD 1.00 3.0968 SGD 1.00 3.2860
Average rate SGD 1.00 3.0817 SGD 1.00 3.1917
Year-end
spot rate SGD 1.00 0.7396 SGD 1.00 0.7460
Average rate SGD 1.00 0.7442 SGD 1.00 0.7241 </t>
        </is>
      </c>
    </row>
    <row r="9">
      <c r="A9" s="4" t="inlineStr">
        <is>
          <t>Convenience translation</t>
        </is>
      </c>
      <c r="B9" s="4" t="inlineStr">
        <is>
          <t xml:space="preserve">Convenience
translation Translations
of balances in the consolidated balance sheets, consolidated statements of income, consolidated statements of changes in shareholders’
equity and consolidated statements of cash flows from SGD into USD as of December 31, 2022 are solely for the convenience of the readers
and are calculated at the rate of SGD 1.00 0.7460 </t>
        </is>
      </c>
    </row>
    <row r="10">
      <c r="A10" s="4" t="inlineStr">
        <is>
          <t>Cash and cash equivalents</t>
        </is>
      </c>
      <c r="B10" s="4" t="inlineStr">
        <is>
          <t xml:space="preserve">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al. The Company maintains most of its bank
accounts in Singapore and Malaysia. </t>
        </is>
      </c>
    </row>
    <row r="11">
      <c r="A11" s="4" t="inlineStr">
        <is>
          <t>Accounts receivable and allowance for doubtful accounts</t>
        </is>
      </c>
      <c r="B11" s="4" t="inlineStr">
        <is>
          <t xml:space="preserve">Accounts
receivable and allowance for doubtful accounts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21 and 2022, the Company made S$ 23,210 9,102 6,791 </t>
        </is>
      </c>
    </row>
    <row r="12">
      <c r="A12" s="4" t="inlineStr">
        <is>
          <t>Prepayments</t>
        </is>
      </c>
      <c r="B12" s="4" t="inlineStr">
        <is>
          <t xml:space="preserve">Prepayments Prepayments
are mainly payments made to vendors or services providers for future services that have not been provided and prepaid rent. These amounts
are refundable and bear no interest. Management reviews its prepayments on a regular basis to determine if the allowance is adequate
and adjusts the allowance when necessary. As of December 31, 2021 and 2022, no allowance was deemed necessary. </t>
        </is>
      </c>
    </row>
    <row r="13">
      <c r="A13" s="4" t="inlineStr">
        <is>
          <t>Deferred IPO costs</t>
        </is>
      </c>
      <c r="B13" s="4" t="inlineStr">
        <is>
          <t xml:space="preserve">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of December 31, 2022,
the Company did not conclude its IPO. As of December 31, 2020, 2021, and 2022, the accumulated deferred IPO cost was Nil Nil 676,321 504,567 </t>
        </is>
      </c>
    </row>
    <row r="14">
      <c r="A14" s="4" t="inlineStr">
        <is>
          <t>Deposits</t>
        </is>
      </c>
      <c r="B14" s="4" t="inlineStr">
        <is>
          <t xml:space="preserve">Deposits
Deposits
are mainly for rent, utilities and money deposited with certain vendors. These amounts are refundable and bear no interest. The short-term
deposits usually have a one-year term and are refundable upon contract termination. The long-term deposits are refunded from suppliers
when terms and conditions set forth in the agreements have been satisfied. </t>
        </is>
      </c>
    </row>
    <row r="15">
      <c r="A15" s="4" t="inlineStr">
        <is>
          <t>Other current assets, net</t>
        </is>
      </c>
      <c r="B15" s="4" t="inlineStr">
        <is>
          <t xml:space="preserve">Other
current assets, net Other
current assets, net, primarily consists of other receivables from third parties. These other receivables are unsecured and are reviewed
periodically to determine whether their carrying value has become impaired. </t>
        </is>
      </c>
    </row>
    <row r="16">
      <c r="A16" s="4" t="inlineStr">
        <is>
          <t>Property and equipment, net</t>
        </is>
      </c>
      <c r="B16" s="4" t="inlineStr">
        <is>
          <t xml:space="preserve">Property
and equipment, net Property
and equipment are stated at cost less accumulated depreciation. Depreciation is computed using the straight-line method over the estimated
useful lives of the assets. The estimated useful lives are as follows: Schedule
of estimated useful lives
Expected
useful lives
Leasehold
improvements lesser
of lease term or expected useful life
Office
furniture and fittings 3
Office
equipment 3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7">
      <c r="A17" s="4" t="inlineStr">
        <is>
          <t>Impairment for long-lived assets</t>
        </is>
      </c>
      <c r="B17"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As of December 31, 2021 and 2022, no impairment
of long-lived assets was recognized. </t>
        </is>
      </c>
    </row>
    <row r="18">
      <c r="A18" s="4" t="inlineStr">
        <is>
          <t>Fair value measurement</t>
        </is>
      </c>
      <c r="B18"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19">
      <c r="A19" s="4" t="inlineStr">
        <is>
          <t>Revenue recognition</t>
        </is>
      </c>
      <c r="B19" s="4" t="inlineStr">
        <is>
          <t xml:space="preserve">Revenue
recognition Effective
January 1, 2020, the Company adopted ASC Topic 606, Revenue from Contracts with Customers, which replaced ASC Topic 605, using the modified
retrospective method of adoption. Results for reporting periods beginning after January 1, 2020 are presented under ASC Topic 606 while
prior period amounts are not adjusted and continue to be presented under the Company’s historic accounting under ASC Topic 605.
The Company’s accounting for revenue remains substantially unchanged. There were no cumulative effect adjustments for service contracts
in place prior to January 1, 2020. The effect from the adoption of ASC Topic 606 was not material to the Company’s consolidated
financial statement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services are
transferred to the client in an amount that reflects the consideration expected in exchange for those services. The
Company enters into service agreements with its customers that outline the rights, responsibilities, and obligations of each party. The
agreements also identify the scope of services, service fees, and payment terms. Agreements are acknowledged and signed by both parties.
All the contracts have commercial substance, and it is probable that the Company will collect considerations from its customers for service
components. The
Company has utilized the allowable practical expedient in the accounting guidance and elected not to capitalize costs related to obtaining
contracts with customers with durations of less than one year. We do not have significant remaining performance obligations. The
Company derives its revenues from two sources: (1) revenue from brokerage services, and (2) revenue from emerging and other services.
1) Brokerage
services The
Company earns brokerage services revenue from provision of brokerage and documentation services for buying, selling, and leasing and
renting properties. The Company recognizes commission-based brokerage revenue upon closing of a brokerage transaction and concurrently
issues invoice. The transaction price is generally calculated by taking the agreed upon commission rate and applying that to the home’s
selling price. Brokerage revenue primarily contains a single performance obligation that is satisfied upon the closing of a transaction,
at which point the entire transaction price is earned. We are not entitled to any commission until the performance obligation is satisfied
and are not owed any commission for unsuccessful transactions, even if services have been provided. The Company is considered to be the
principal agent as it has the right to determine the service price and to define the service performance obligations, it has control
over services provided and it is fully responsible for fulfilling the agency services pursuant to the housing agency service contracts
it signed with the housing customers. Accordingly, the Company accounts for the commissions from these agency service contracts on a
gross basis, with any commissions paid to other brokerage firms recorded as a cost of revenue. Typical payment terms set forth in the
invoice is within 30 days.
2) Emerging
and other services The
Company generates revenues from emerging and other services such as financial services and home renovation and furnishing services. Service
fees for emerging and other services are generally recognized as revenues when services are provided. </t>
        </is>
      </c>
    </row>
    <row r="20">
      <c r="A20" s="4" t="inlineStr">
        <is>
          <t>Contract Balances</t>
        </is>
      </c>
      <c r="B20" s="4" t="inlineStr">
        <is>
          <t xml:space="preserve">Contract
Balances Timing
of revenue recognition may differ from the timing of invoicing to customers. For certain services, customers are required to pay before
the services are delivered. The Company recognizes a contract asset or a contract liability in the consolidated balance sheets, depending
on the relationship between the Group’s performance and the customer’s payment.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f it has the unconditional right to receive consideration.
The Company did not have any capitalized contract cost as of December 31, 2021 and 2022. Contract
liabilities are recognized if the Company receives consideration in advance of performance, which is mainly in relation to emerging and
other services. The Company expects to recognize a significant majority of this balance as revenue over the next 12 months, and the remainder
thereafter. As of December 31, 2021 and 2022, the contract liabilities of the Company amounted to S$ 78,340 194,300 144,957 </t>
        </is>
      </c>
    </row>
    <row r="21">
      <c r="A21" s="4" t="inlineStr">
        <is>
          <t>Cost of revenue</t>
        </is>
      </c>
      <c r="B21" s="4" t="inlineStr">
        <is>
          <t xml:space="preserve">Cost
of revenue Cost
of revenue consists primarily of personnel costs (including base pay and benefits), commission fee, property listing fee, referral fee
and subcontracting cost. </t>
        </is>
      </c>
    </row>
    <row r="22">
      <c r="A22" s="4" t="inlineStr">
        <is>
          <t>Advertising expenditures</t>
        </is>
      </c>
      <c r="B22" s="4" t="inlineStr">
        <is>
          <t xml:space="preserve">Advertising
expenditures Advertising
expenditures are expensed as incurred and such expenses were minimal for the periods presented. Advertising expenditures have been included
as part of selling and marketing expenses. For the years ended December 31, 2020, 2021 and 2022, the advertising expense amounted
to S$ 769,904 ,
S$ 845,793
and S$ 1,037,772
(US$ 774,226 respectively. </t>
        </is>
      </c>
    </row>
    <row r="23">
      <c r="A23" s="4" t="inlineStr">
        <is>
          <t>Technology and development</t>
        </is>
      </c>
      <c r="B23" s="4" t="inlineStr">
        <is>
          <t xml:space="preserve">Technology
and development Technology
and development expenses primarily include personnel costs (including base pay, bonuses, and benefits), platform development, and maintaining
and improving our website and mobile application development costs. We expense research and development costs as incurred and record
them in technology and development expenses. </t>
        </is>
      </c>
    </row>
    <row r="24">
      <c r="A24" s="4" t="inlineStr">
        <is>
          <t>Selling and marketing expenses</t>
        </is>
      </c>
      <c r="B24" s="4" t="inlineStr">
        <is>
          <t xml:space="preserve">Selling
and marketing expenses Selling
and marketing expenses mainly consist of promotion and marketing expenses, media expenses for online and traditional advertising, as
well as labor costs. For the years ended December 31, 2020, 2021 and 2022, the Company’s selling and marketing expenses
were S$ 1,183,380 1,717,470
and S$ 1,926,003
(US$ 1,436,887 ),
respectively. </t>
        </is>
      </c>
    </row>
    <row r="25">
      <c r="A25" s="4" t="inlineStr">
        <is>
          <t>Employee compensation</t>
        </is>
      </c>
      <c r="B25" s="4" t="inlineStr">
        <is>
          <t xml:space="preserve">Employee
compensation Singapore
(1) Defined
contribution plan The
Company participates in the national pension schemes as defined by the laws of Singapore’s jurisdictions in which it has operations.
Contributions to defined contribution pension schemes are recognized as an expense in the period in which the related service is performed.
(2) Employees
leave entitlement Employee
entitlements to annual leave are recognized as a liability when they are accrued to the employees. The undiscounted liability for leave
expected to be settled wholly within the reporting period. Malaysia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
        </is>
      </c>
    </row>
    <row r="26">
      <c r="A26" s="4" t="inlineStr">
        <is>
          <t>Government Grant</t>
        </is>
      </c>
      <c r="B26" s="4" t="inlineStr">
        <is>
          <t xml:space="preserve">Government
Grant Government
grants as compensation for expenses already incurred or for the purpose of giving immediate financial support to the Company during
the COVID-19 pandemic. The government evaluates the Company’s eligibility for the grants on a consistent basis, and then makes
the payment. Therefore, there are no restrictions on the grants. Government
grants are recognized when received and all the conditions for their receipt have been met and are recorded as part of Other Income.
The grants received were S$ 565,979 492,404
and S$ 248,067
(US$ 185,069 )
for the years ended December 31, 2020, 2021 and 2022, respectively from the Singapore Government. </t>
        </is>
      </c>
    </row>
    <row r="27">
      <c r="A27" s="4" t="inlineStr">
        <is>
          <t>Segment reporting</t>
        </is>
      </c>
      <c r="B27" s="4" t="inlineStr">
        <is>
          <t xml:space="preserve">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Management has determined that the Company operates
in a single segment because there is only one Chief Operating Decision Maker (“CODM”) for the Company who sits the Company’s
Chief Executive Officer. Operating and financial metrics are applied to the entire Company as a whole because there is only one segment.
In the event that the Company determines that there is more than one segment, the Company will disclose how it has determined there is
more than one segment and disclose the relevant metrics for measurement of performance. </t>
        </is>
      </c>
    </row>
    <row r="28">
      <c r="A28" s="4" t="inlineStr">
        <is>
          <t>Leases</t>
        </is>
      </c>
      <c r="B28" s="4" t="inlineStr">
        <is>
          <t xml:space="preserve">Leases The
Company adopted ASC 842 on January 1, 2019.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 </t>
        </is>
      </c>
    </row>
    <row r="29">
      <c r="A29" s="4" t="inlineStr">
        <is>
          <t>Income taxes</t>
        </is>
      </c>
      <c r="B29"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years ended December 31,
2020, 2021 and 2022. The Company had no uncertain tax positions for the years ended December 31, 2020, 2021 and 2022. The
Company does not expect that its assessment regarding unrecognized tax positions will materially change over the next 12 months. </t>
        </is>
      </c>
    </row>
    <row r="30">
      <c r="A30" s="4" t="inlineStr">
        <is>
          <t>Comprehensive loss</t>
        </is>
      </c>
      <c r="B30" s="4" t="inlineStr">
        <is>
          <t xml:space="preserve">Comprehensive
loss Comprehensive
loss consists of two components, net loss and other comprehensive loss. Other comprehensive loss refers to revenues, expenses, gains
and losses that under GAAP are recorded as an element of shareholders’ equity but are excluded from net loss. Other comprehensive
loss consists of a foreign currency translation adjustment resulting from the Company not using the United States dollar as its functional
currencies. </t>
        </is>
      </c>
    </row>
    <row r="31">
      <c r="A31" s="4" t="inlineStr">
        <is>
          <t>Loss per share</t>
        </is>
      </c>
      <c r="B31" s="4" t="inlineStr">
        <is>
          <t xml:space="preserve">Loss
per share The
Company computes loss per share (“EPS”) in accordance with ASC 260, “Earnings per Share”. ASC 260 requires companies
to present basic and diluted EPS. Basic EPS is measured as net 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0, 2021 and 2022, there were no dilutive shares. </t>
        </is>
      </c>
    </row>
    <row r="32">
      <c r="A32" s="4" t="inlineStr">
        <is>
          <t>Convertible notes</t>
        </is>
      </c>
      <c r="B32" s="4" t="inlineStr">
        <is>
          <t xml:space="preserve">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t>
        </is>
      </c>
    </row>
    <row r="33">
      <c r="A33" s="4" t="inlineStr">
        <is>
          <t>Related party transactions</t>
        </is>
      </c>
      <c r="B33" s="4" t="inlineStr">
        <is>
          <t xml:space="preserve">Related
party transaction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t>
        </is>
      </c>
    </row>
    <row r="34">
      <c r="A34" s="4" t="inlineStr">
        <is>
          <t>Commitments and Contingencies</t>
        </is>
      </c>
      <c r="B34"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35">
      <c r="A35" s="4" t="inlineStr">
        <is>
          <t>Concentration of Risks</t>
        </is>
      </c>
      <c r="B35" s="4" t="inlineStr">
        <is>
          <t xml:space="preserve">Concentration
of Risks Concentration
of credit risk Financial
instruments that potentially expose us to concentrations of credit risk consist primarily of cash and cash equivalents and account receivable.
The Company places our cash and cash equivalents with financial institutions with high credit ratings and quality. Accounts
receivable primarily comprise of amounts receivable from the service customers. The Company conducts credit evaluations of customers,
and generally does not require collateral or other security from our customers. The Company establish an allowance for doubtful
accounts primarily based upon the factors surrounding the credit risk of specific customers. Concentration
of customers None
of the customers consisted of more than 10 %
of accounts receivable as of December 31, 2021. As of December 31, 2022, two customers, one is a provider of general
insurance and another is a property consultancy firm, accounted for 10.0 % and 25.8 None
of the customers contributed more than 10 For the year ended
December 31, 2022, one major customer, Mr. Loh Kim Kang David, a shareholder and the Chairman of the board of Directors accounted for
42.4 %
of the Company’s total revenue. Details will be disclosed in Note 9. Concentration
of vendors As
of December 31, 2021, one vendor, who is providing construction and development services, accounted for 15.4 22.1 10.4 For the year ended December 31, 2020, one vendor,
who is a provider of trustee service for Singapore Real Estate Investment Trusts (“REITs”), accounted for 18.7 For
the year ended December 31, 2021, one vendor, who is a reputable global internet company focusing on search engine technology, on-line
advertising, and other computing technologies, accounted for 31.2 For
the year ended December 31, 2022, three vendors accounted for 17.0 %,
15.4 %
and 12.8 %
of total purchases. Two vendors are providing construction and development services, and one of them is providing search engines,
on-line advertising and other computing services. </t>
        </is>
      </c>
    </row>
    <row r="36">
      <c r="A36" s="4" t="inlineStr">
        <is>
          <t>Recent accounting pronouncements</t>
        </is>
      </c>
      <c r="B36"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June 2016, the FASB amended guidance related to the impairment of financial instruments as part of ASU2016-13 Financial Instruments –
Credit Losses (Topic 326): Measurement of Credit Losses on Financial Instruments, which will be effective January 1, 2020. The guidance
replaces the incurred loss impairment methodology with an expected credit loss model for which a company recognizes an allowance based
on the estimate of expected credit loss. In November 2018, the FASB issued ASU No. 2018-19, Codification Improvements to Topic 326, Financial
Instruments - Credit Losses, which clarified that receivables from operating leases are not within the scope of Topic 326 and instead,
impairment of receivables arising from operating leases should be accounted for in accordance with Topic 842. On May 15, 2019, the FASB
issued ASU 2019-05, which provides transition relief for entities adopting the Board’s credit losses standard, ASU 2016-13. Specifically,
ASU 2019-05 amends ASU 2016-13 to allow companies to irrevocably elect, upon adoption of ASU 2016-13, the fair value option for financial
instruments that (1) were previously recorded at amortized cost and (2) are within the scope of the credit losses guidance in ASC 326-20,
(3) are eligible for the fair value option under ASC 825-10, and (4) are not held-to-maturity debt securities.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In November 2019, the FASB issued ASU 2019-11,
“Codification Improvements to Topic 326, Financial Instruments – Credit Losses.” ASU 2019-11 is an accounting pronouncement
that amends ASU 2016-13, “Financial Instruments – Credit Losses (Topic 326): Measurement of Credit Losses on Financial Instruments.”
The ASU 2019-11 amendment provides clarity and improves the codification to ASU 2016-03. The pronouncement would be effective concurrently
with the adoption of ASU 2016-03. The pronouncement is effective for fiscal years beginning after December 15, 2019 and interim periods
within those fiscal years. In February 2020, the FASB issued ASU No.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Company is currently evaluating
the impact this ASU will have on its consolidated financial statements and related disclosures. On
December 18,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trous allocation when there is gain in discontinued operations and a loss from continuing
operations, and 6) treatment of franchise taxes that are partially based on income. The amendments in this Update are effective for the
Company for fiscal years beginning after December 15, 2021, and interim periods within fiscal years beginning after December 15, 2022.
The Company is evaluating the impact of this guidance on its consolidated financial statements and related disclosure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fiscal years beginning after December 15, 2021 and interim periods within fiscal years beginning after December 15, 2022.
All entities should apply the amendments in this Update on a prospective basis as of the beginning of the period of adoption for existing
or newly purchased callable debt securities. These amendments do not change the effective dates for Update 2017-08. The Company is currently
evaluating the impact of this new standard on the Company’s consolidated financial statements and related disclosure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the Company for fiscal years beginning after December 15, 2021 and interim periods within fiscal years beginning after
December 15, 2022.The amendments in this Update should be applied retrospectively. The Company does not expect the adoption of this standard
to have a material impact on its consolidated financial statements. The
Company does not believe other recently issued but not yet effective accounting standards, if currently adopted, would have a material
effect on the Company’s consolidated balance sheets, consolidated statements of income and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organiz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ubsidiaries</t>
        </is>
      </c>
      <c r="B4" s="4" t="inlineStr">
        <is>
          <t xml:space="preserve"> Schedule
of subsidiaries
Name Background Ownership
% Principal
of activity
Ohmyhome (BVI) Limited ●
A BVI company ●
Incorporated on July 27, 2022 100% Investment
holding
Ohmyhome
(S) ●
A Singapore company ●
Incorporated on June 12, 2015 100% Principally
engaged in the provision of a one-stop-shop property platform for its customers
Ohmyhome
Renovation Pte. Ltd. ●
A Singapore company ●
Incorporated on March 5, 2020 100% Principally
engaged in design and build, project management for interior decoration projects for residential and commercial units
Ohmyhome
Insurance Pte. Ltd. ●
A Singapore company ●
Incorporated on March 5, 2020 100% Dormant
Cora.Pro
Pte. Ltd. ●
A Singapore company ●
Incorporated on May 31, 2020 100% Principally
engaged in distributing technology platform product for property management firms and developers to facilitate communication, facility
booking, fee and tax payments
Ganze
Pte. Ltd. ●
A Singapore company ●
Incorporated on December 7, 2021 100% Principally
engaged in interior decoration projects of high-end residential and commercial units
Ohmyhome
Sdn. Bhd. (“Ohmyhome
(M)”) ●
A Malaysia company ●
Incorporated on January 17, 2019 49% Principally
engaged in the provision of a one-stop-shop property platform for its customers in Malaysia
Ohmyhome
Realtors Sdn. Bhd. ●
A Malaysia company ●
Incorporated on January 17, 2019 49% Principally
engaged in the provision of brokerage service for its customers
* Where less than 50% of the
equity of an investee is held, the Company (through its subsidiaries) holds significantly more voting rights than any other vote
holder or organized company of vote holders. An assessment has been made, taking into account all the factors relevant to the
relationship with the investee, to ascertain control has been established and the investee should be consolidated as a subsidiary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urrency exchange rates</t>
        </is>
      </c>
      <c r="B4" s="4" t="inlineStr">
        <is>
          <t xml:space="preserve">The
following table outlines the currency exchange rates that were used in creating the consolidated financial statements in this report: Schedule
of currency exchange rates
December
31, 2021 December
31, 2022
Year-end
spot rate SGD 1.00 3.0968 SGD 1.00 3.2860
Average rate SGD 1.00 3.0817 SGD 1.00 3.1917
Year-end
spot rate SGD 1.00 0.7396 SGD 1.00 0.7460
Average rate SGD 1.00 0.7442 SGD 1.00 0.7241 </t>
        </is>
      </c>
    </row>
    <row r="5">
      <c r="A5" s="4" t="inlineStr">
        <is>
          <t>Schedule of estimated useful lives</t>
        </is>
      </c>
      <c r="B5" s="4" t="inlineStr">
        <is>
          <t xml:space="preserve"> Schedule
of estimated useful lives
Expected
useful lives
Leasehold
improvements lesser
of lease term or expected useful life
Office
furniture and fittings 3
Office
equipment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disaggregated by service</t>
        </is>
      </c>
      <c r="B4" s="4" t="inlineStr">
        <is>
          <t xml:space="preserve">The
following table presents the Company’s revenues disaggregated by service lines for the years ended December 31, 2020, 2021 and
2022: Schedule
of revenue disaggregated by service
SGD SGD SGD USD
For
the years ended December 31,
2020 2021 2022
SGD SGD SGD USD
Brokerage
services
Independent
Third Parties 2,875,529 3,475,750 3,069,160 2,289,734
Related
Parties 25,950 255,836 2,900 2,164
Total
revenues 2,901,479 3,731,586 3,072,060 2,291,898
Emerging
and other services
Independent
Third Parties 437,195 650,097 970,376 723,944
Related
Parties - - 2,983,156 2,225,572
Total
revenues 437,195 650,097 3,953,532 2,949,516
Total
revenues 3,338,674 4,381,683 7,025,592 5,241,4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 net</t>
        </is>
      </c>
      <c r="B4" s="4" t="inlineStr">
        <is>
          <t xml:space="preserve">Accounts
receivable, net consist of the following: Schedule
of accounts receivable net
December
31, 2021 December
31, 2022 December
31, 2022
SGD SGD USD
Accounts
receivable 156,604 252,818 188,614
Less:
Allowance for doubtful accounts (23,210 ) (9,102 ) (6,791 )
Total
accounts receivable, net 133,394 243,716 181,823 </t>
        </is>
      </c>
    </row>
    <row r="5">
      <c r="A5" s="4" t="inlineStr">
        <is>
          <t>Schedule of allowance for doubtful accounts</t>
        </is>
      </c>
      <c r="B5" s="4" t="inlineStr">
        <is>
          <t xml:space="preserve">Movements
of allowance for doubtful accounts are as follows: Schedule
of allowance for doubtful accounts
SGD SGD USD
December
31, 2021 December
31, 2022 December
31, 2022
SGD SGD USD
Allowance
for doubtful accounts, beginning balance 3,712 23,210 17,316
Addition 23,210 16,683 12,446
Write-off
/ recovery (3,712 ) (30,791 ) (22,971 )
Allowance
for doubtful accounts, ending balance 23,210 9,102 6,791 </t>
        </is>
      </c>
    </row>
    <row r="6">
      <c r="A6" s="4" t="inlineStr">
        <is>
          <t>Schedule of accounts receivable net of allowance for doubtful accounts</t>
        </is>
      </c>
      <c r="B6" s="4" t="inlineStr">
        <is>
          <t xml:space="preserve">As
of the end of each of the financial year, the aging analysis of accounts receivable, net of allowance for doubtful accounts, based on
the invoice date is as follows: Schedule
of accounts receivable net of allowance for doubtful accounts
December
31, 2021 December
31, 2022 December
31, 2022
SGD SGD USD
Within
30 days 63,640 127,415 95,057
Between
31 and 60 days 23,663 42,445 31,666
Between
61 and 90 days 14,145 59,960 44,733
More
than 90 days 31,946 13,896 10,367
Total
accounts receivable, net 133,394 243,716 181,8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 of the following: Schedule
of property plant and equipment
December
31, 2021 December
31, 2022 December
31, 2022
SGD SGD USD
At
cost:
Office
furniture and fittings 149,929 150,000 111,907
Office
Equipment 135,885 151,141 112,758
Leasehold
improvements 9,732 9,732 7,261
Total 295,546 310,873 231,926
Accumulated
depreciation (245,559 ) (275,511 ) (205,544 )
Property
and equipment, net 49,987 35,362 26,3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bank loans</t>
        </is>
      </c>
      <c r="B4" s="4" t="inlineStr">
        <is>
          <t xml:space="preserve">Outstanding
balances of bank loans consist of the following: Schedule
of bank loans
Bank
Name Drawn/ Interest
Rate Collateral/Guarantee December
31, 2021 SGD December
31, 2022 SGD December
31, 2022 USD
CIMB
Bank Berhad, Singapore Branch August
2020 /August 2023 3.00 % Guaranteed
by Ms. Rhonda Wong, Chief Executive Officer and Director of the Company and Ms. Race Wong, Chief Operating Officer and Director of
the Company 56,663 23,005 17,163
DBS
Bank Ltd. June
2020 /June 2025 3.00 % Guaranteed
by Ms. Rhonda Wong, Chief Executive Officer and Director of the Company and Anthill, major shareholder of the Company 715,566 518,715 386,985
Maybank
Singapore Limited November
2020/November 2025 2.75 % Guaranteed
by Ms. Rhonda Wong, Chief Executive Officer and Director of the Company and Ms. Race Wong, Chief Operating Officer and Director of
the Company 317,934 239,982 179,038
Total 1,090,163 781,702 583,186
Bank
loans, current portion 299,543 305,965 228,264
Bank
loans, non-current portion 790,620 475,737 354,922 </t>
        </is>
      </c>
    </row>
    <row r="5">
      <c r="A5" s="4" t="inlineStr">
        <is>
          <t>Schedule of maturities schedule long term debt</t>
        </is>
      </c>
      <c r="B5" s="4" t="inlineStr">
        <is>
          <t xml:space="preserve">Twelve
months ending December 31, Schedule
of maturities schedule long term debt
SGD USD
2023 305,965 228,264
2024 291,360 217,368
2025 184,377 137,554
Total 781,702 583,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liabilities and other pay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payables</t>
        </is>
      </c>
      <c r="B4" s="4" t="inlineStr">
        <is>
          <t>The
components of accrued expenses and other payables are as follows: Schedule
of accrued expenses and other payables
December
31, 2021 December
31, 2022 December
31, 2022
SGD SGD USD
Accrued
payroll and welfare 68,087 73,110 54,543
Accrued
expenses* 66,606 13,400 9,997
Other
tax payable** 67,347 25,101 18,726
Other
payable*** 82,605 142,685 106,450
Total
accrued liabilities and other payables 284,645 254,296 189,716
* Accrued expenses mainly
consist of accrual of professional service fees and cost incurred yet to bill.
** Mainly refers to Goods and
Services Tax (“GST”) payable. Sales revenue and purchase expense represent the invoiced value of goods, net of GST. The
sales of the Company’s products and services are subject to a GST on the gross sales price. The Company is subject to GST at
the prevailing rate in Singapore (currently 7%) and is exempted Sales and Service Tax from Malaysia. The GST will be offset by GST
paid by the Company on purchase of renovation materials and other products, or services included in the cost of providing services
and other expenses.
*** Other payable mainly
consists of payable for other services and utilities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balances</t>
        </is>
      </c>
      <c r="B4" s="4" t="inlineStr">
        <is>
          <t>Related
party balances Schedule
of related party balances
Transaction
nature Name 2021 2022 2022
SGD SGD USD
Amount
due to Vienna
Management Ltd - 2,290,044 ii 1,708,478
Amount
due from Vienna
Management Ltd 870,728 i - -
Contract
liability Mr.
Loh - 103,908 iii 77,520
i The
Company had an unsecured, interest-free loan to Vienna Management Ltd amounting to S$ 870,728
in
December 2021. As of December 31, 2021 and 2022, the loan balance due from Vienna
Management Ltd amounted to S$ 870,728
and
nil
respectively.
The amounts were wholly settled in cash in February 2022.
ii On
May 1, 2019 and December 1, 2022 the Company entered into two separated interest-free loan
facility agreements with Vienna Management Ltd, one of the Company’s major shareholders.
Both revolving loan facility agreements offered up to S$ 2.0
million
each for general working capital and general corporate purposes. The amount of S$ 2,290,044
(US$ 1,708,478 )
on December 31, 2022 had been fully settled in March 2023.
iii On February 25, 2022, the
Company entered into a services agreement with subsequent various orders with Mr. Loh., with a term from February 25, 2022, to
complete a renovation project in total consideration S$ 3,618,250 2,699,381 3,085,865 2,302,197 103,908 77,520 2,981,957 2,224,676</t>
        </is>
      </c>
    </row>
    <row r="5">
      <c r="A5" s="4" t="inlineStr">
        <is>
          <t>Schedule of related party transactions</t>
        </is>
      </c>
      <c r="B5" s="4" t="inlineStr">
        <is>
          <t>Related
party transactions Schedule
of related party transactions
Transaction
nature Name 2020 2021 2022 2022
SGD SGD SGD USD
Brokerage services provided to Ms.
Rhonda Wong 950 1,050 (1) 2,900 (1) 2,164
Brokerage
services provided to Termbasu
Holding Pte Ltd 25,000 254,786 (2) - -
Emerging
and other services to Mr.
Loh - - 2,981,957 (3) 2,224,676
Emerging
and other services to Ms.
Rhonda Wong - - 1,199 (4) 896 All
transactions’ price through an arms’ length arrangement.
(1) Ms.
Rhonda Wong engaged the Company to look for tenant for a property in September 2021 and March 2022. The respective project was completed
during year ended December 31, 2021 and 2022, and Ms. Rhonda Wong paid half month of rental as commission to the Company, being S$ 1,050 2,900 2,164
(2) Termbasu
Holding Pte Ltd entered seven (7) service agreements with the Company to sale seven (7) private properties in January 2022. The commission
was 2
(3) Details
have been disclosed above.
(4) Ms.
Rhonda Wong engaged the Company to move and clean her house in April 2022. The project was completed during year ended December 31,
2022, and Ms. Rhonda Wong paid a service fee of S$ 1,199 8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es</t>
        </is>
      </c>
      <c r="B4" s="4" t="inlineStr">
        <is>
          <t>The
components of loss before income taxes were comprised of the following: Schedule of income taxes
December
31, 2020 December
31, 2021 December
31, 2022 December
31, 2022
SGD SGD SGD USD
Tax
jurisdiction from:
Singapore (1,842,305 ) (1,764,537 ) (2,959,534 ) (2,207,951 )
Malaysia (255,454 ) (128,738 ) (114,507 ) (85,427 )
Loss
before income taxes provision (2,097,759 ) (1,893,275 ) (3,074,041 ) (2,293,378 )</t>
        </is>
      </c>
    </row>
    <row r="5">
      <c r="A5" s="4" t="inlineStr">
        <is>
          <t>Schedule of provision for income taxes</t>
        </is>
      </c>
      <c r="B5" s="4" t="inlineStr">
        <is>
          <t xml:space="preserve">The
provision for income taxes consisted of the following: Schedule
of provision for income taxes
December
31, 2021 December
31, 2022 December
31, 2022
SGD SGD USD
Deferred
tax assets:
Singapore 255,364 503,121 375,352
Malaysia 21,885 19,466 14,523
Less:
valuation allowance
Singapore (255,364 ) (503,121 ) (375,352 )
Malaysia (21,885 ) (19,466 ) (14,523 )
Deferred
tax asset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shares issued</t>
        </is>
      </c>
      <c r="B5" s="5" t="n">
        <v>16250000</v>
      </c>
      <c r="C5" s="5" t="n">
        <v>16250000</v>
      </c>
    </row>
    <row r="6">
      <c r="A6" s="4" t="inlineStr">
        <is>
          <t>Common stock, shares outstanding</t>
        </is>
      </c>
      <c r="B6" s="5" t="n">
        <v>16250000</v>
      </c>
      <c r="C6" s="5" t="n">
        <v>1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 for Minimum Lease Payments</t>
        </is>
      </c>
      <c r="B4" s="4" t="inlineStr">
        <is>
          <t xml:space="preserve">The
Company’s commitment for minimum lease payments under the operating lease that is within twelve months as of December 31, 2022
as follow: Schedule
of Commitment for Minimum Lease Payments
Twelve
months ending December 31, Minimum
lease
2023 330,335
2024 337,123
2025 113,119
2026-2027 -
Total
future lease payment 780,577
Amount
representing interest (16,751 )
Present
value of operating lease liabilities 763,826
Less:
current portion (319,255 )
Long-term
portion 444,571 </t>
        </is>
      </c>
    </row>
    <row r="5">
      <c r="A5" s="4" t="inlineStr">
        <is>
          <t>Schedule of Other Supplemental Information</t>
        </is>
      </c>
      <c r="B5" s="4" t="inlineStr">
        <is>
          <t xml:space="preserve">The
following summarizes other supplemental information about the Company’s operating lease as of December 31, 2022: Schedule
of Other Supplemental Information
Weighted
average discount rate 2.84 %
Weighted
average remaining lease term (years)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ubsidiaries (Details)</t>
        </is>
      </c>
      <c r="B1" s="2" t="inlineStr">
        <is>
          <t>12 Months Ended</t>
        </is>
      </c>
    </row>
    <row r="2">
      <c r="B2" s="2" t="inlineStr">
        <is>
          <t>Dec. 31, 2022</t>
        </is>
      </c>
    </row>
    <row r="3">
      <c r="A3" s="4" t="inlineStr">
        <is>
          <t>Ohm Y Home BVI Limited [Member]</t>
        </is>
      </c>
      <c r="B3" s="4" t="inlineStr">
        <is>
          <t xml:space="preserve"> </t>
        </is>
      </c>
    </row>
    <row r="4">
      <c r="A4" s="4" t="inlineStr">
        <is>
          <t>Noncontrolling Interest, Ownership Percentage by Parent</t>
        </is>
      </c>
      <c r="B4" s="9" t="n">
        <v>1</v>
      </c>
    </row>
    <row r="5">
      <c r="A5" s="4" t="inlineStr">
        <is>
          <t>Noncontrolling Interest, Description</t>
        </is>
      </c>
      <c r="B5" s="4" t="inlineStr">
        <is>
          <t>Investment
    holding</t>
        </is>
      </c>
    </row>
    <row r="6">
      <c r="A6" s="4" t="inlineStr">
        <is>
          <t>Ohmy Home S [Member]</t>
        </is>
      </c>
      <c r="B6" s="4" t="inlineStr">
        <is>
          <t xml:space="preserve"> </t>
        </is>
      </c>
    </row>
    <row r="7">
      <c r="A7" s="4" t="inlineStr">
        <is>
          <t>Noncontrolling Interest, Ownership Percentage by Parent</t>
        </is>
      </c>
      <c r="B7" s="9" t="n">
        <v>1</v>
      </c>
    </row>
    <row r="8">
      <c r="A8" s="4" t="inlineStr">
        <is>
          <t>Noncontrolling Interest, Description</t>
        </is>
      </c>
      <c r="B8" s="4" t="inlineStr">
        <is>
          <t>Principally
    engaged in the provision of a one-stop-shop property platform for its customers</t>
        </is>
      </c>
    </row>
    <row r="9">
      <c r="A9" s="4" t="inlineStr">
        <is>
          <t>OhmyHome Renovation Pte Ltd [Member]</t>
        </is>
      </c>
      <c r="B9" s="4" t="inlineStr">
        <is>
          <t xml:space="preserve"> </t>
        </is>
      </c>
    </row>
    <row r="10">
      <c r="A10" s="4" t="inlineStr">
        <is>
          <t>Noncontrolling Interest, Ownership Percentage by Parent</t>
        </is>
      </c>
      <c r="B10" s="9" t="n">
        <v>1</v>
      </c>
    </row>
    <row r="11">
      <c r="A11" s="4" t="inlineStr">
        <is>
          <t>Noncontrolling Interest, Description</t>
        </is>
      </c>
      <c r="B11" s="4" t="inlineStr">
        <is>
          <t>Principally
    engaged in design and build, project management for interior decoration projects for residential and commercial units</t>
        </is>
      </c>
    </row>
    <row r="12">
      <c r="A12" s="4" t="inlineStr">
        <is>
          <t>OhmyHome Insurance Pte Ltd [Member]</t>
        </is>
      </c>
      <c r="B12" s="4" t="inlineStr">
        <is>
          <t xml:space="preserve"> </t>
        </is>
      </c>
    </row>
    <row r="13">
      <c r="A13" s="4" t="inlineStr">
        <is>
          <t>Noncontrolling Interest, Ownership Percentage by Parent</t>
        </is>
      </c>
      <c r="B13" s="9" t="n">
        <v>1</v>
      </c>
    </row>
    <row r="14">
      <c r="A14" s="4" t="inlineStr">
        <is>
          <t>Noncontrolling Interest, Description</t>
        </is>
      </c>
      <c r="B14" s="4" t="inlineStr">
        <is>
          <t>Dormant</t>
        </is>
      </c>
    </row>
    <row r="15">
      <c r="A15" s="4" t="inlineStr">
        <is>
          <t>Cora Pro Pte Ltd [Member]</t>
        </is>
      </c>
      <c r="B15" s="4" t="inlineStr">
        <is>
          <t xml:space="preserve"> </t>
        </is>
      </c>
    </row>
    <row r="16">
      <c r="A16" s="4" t="inlineStr">
        <is>
          <t>Noncontrolling Interest, Ownership Percentage by Parent</t>
        </is>
      </c>
      <c r="B16" s="9" t="n">
        <v>1</v>
      </c>
    </row>
    <row r="17">
      <c r="A17" s="4" t="inlineStr">
        <is>
          <t>Noncontrolling Interest, Description</t>
        </is>
      </c>
      <c r="B17" s="4" t="inlineStr">
        <is>
          <t>Principally
    engaged in distributing technology platform product for property management firms and developers to facilitate communication, facility
    booking, fee and tax payments</t>
        </is>
      </c>
    </row>
    <row r="18">
      <c r="A18" s="4" t="inlineStr">
        <is>
          <t>Ganze Pte Ltd [Member]</t>
        </is>
      </c>
      <c r="B18" s="4" t="inlineStr">
        <is>
          <t xml:space="preserve"> </t>
        </is>
      </c>
    </row>
    <row r="19">
      <c r="A19" s="4" t="inlineStr">
        <is>
          <t>Noncontrolling Interest, Ownership Percentage by Parent</t>
        </is>
      </c>
      <c r="B19" s="9" t="n">
        <v>1</v>
      </c>
    </row>
    <row r="20">
      <c r="A20" s="4" t="inlineStr">
        <is>
          <t>Noncontrolling Interest, Description</t>
        </is>
      </c>
      <c r="B20" s="4" t="inlineStr">
        <is>
          <t>Principally
    engaged in interior decoration projects of high-end residential and commercial units</t>
        </is>
      </c>
    </row>
    <row r="21">
      <c r="A21" s="4" t="inlineStr">
        <is>
          <t>OhMyHome Sdu Bhd OhMyHome M [Member]</t>
        </is>
      </c>
      <c r="B21" s="4" t="inlineStr">
        <is>
          <t xml:space="preserve"> </t>
        </is>
      </c>
    </row>
    <row r="22">
      <c r="A22" s="4" t="inlineStr">
        <is>
          <t>Noncontrolling Interest, Ownership Percentage by Parent</t>
        </is>
      </c>
      <c r="B22" s="9" t="n">
        <v>0.49</v>
      </c>
    </row>
    <row r="23">
      <c r="A23" s="4" t="inlineStr">
        <is>
          <t>Noncontrolling Interest, Description</t>
        </is>
      </c>
      <c r="B23" s="4" t="inlineStr">
        <is>
          <t>Principally
    engaged in the provision of a one-stop-shop property platform for its customers in Malaysia</t>
        </is>
      </c>
    </row>
    <row r="24">
      <c r="A24" s="4" t="inlineStr">
        <is>
          <t>OhMy Realtors Sdn Bhd [Member]</t>
        </is>
      </c>
      <c r="B24" s="4" t="inlineStr">
        <is>
          <t xml:space="preserve"> </t>
        </is>
      </c>
    </row>
    <row r="25">
      <c r="A25" s="4" t="inlineStr">
        <is>
          <t>Noncontrolling Interest, Ownership Percentage by Parent</t>
        </is>
      </c>
      <c r="B25" s="9" t="n">
        <v>0.49</v>
      </c>
      <c r="C25" s="4" t="inlineStr">
        <is>
          <t>[1]</t>
        </is>
      </c>
    </row>
    <row r="26">
      <c r="A26" s="4" t="inlineStr">
        <is>
          <t>Noncontrolling Interest, Description</t>
        </is>
      </c>
      <c r="B26" s="4" t="inlineStr">
        <is>
          <t>Principally
    engaged in the provision of brokerage service for its customers</t>
        </is>
      </c>
    </row>
    <row r="27"/>
    <row r="28">
      <c r="A28" s="4" t="inlineStr">
        <is>
          <t>[1]Where less than 50% of the
                                                                                                                                                                                                                                                                             equity of an investee is held, the Company (through its subsidiaries) holds significantly more voting rights than any other vote
                                                                                                                                                                                                                                                                             holder or organized company of vote holders. An assessment has been made, taking into account all the factors relevant to the
                                                                                                                                                                                                                                                                             relationship with the investee, to ascertain control has been established and the investee should be consolidated as a subsidiary of
                                                                                                                                                                                                                                                                             the Company.</t>
        </is>
      </c>
    </row>
  </sheetData>
  <mergeCells count="5">
    <mergeCell ref="A1:A2"/>
    <mergeCell ref="B1:C1"/>
    <mergeCell ref="B2:C2"/>
    <mergeCell ref="A27:C27"/>
    <mergeCell ref="A28:C2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ature of business and organization (Details Narrative)</t>
        </is>
      </c>
      <c r="B1" s="2" t="inlineStr">
        <is>
          <t>12 Months Ended</t>
        </is>
      </c>
    </row>
    <row r="2">
      <c r="B2" s="2" t="inlineStr">
        <is>
          <t>Nov. 30, 2023</t>
        </is>
      </c>
      <c r="C2" s="2" t="inlineStr">
        <is>
          <t>Nov. 29, 2023</t>
        </is>
      </c>
    </row>
    <row r="3">
      <c r="A3" s="4" t="inlineStr">
        <is>
          <t>Anthill [Member]</t>
        </is>
      </c>
      <c r="B3" s="4" t="inlineStr">
        <is>
          <t xml:space="preserve"> </t>
        </is>
      </c>
      <c r="C3" s="4" t="inlineStr">
        <is>
          <t xml:space="preserve"> </t>
        </is>
      </c>
    </row>
    <row r="4">
      <c r="A4" s="4" t="inlineStr">
        <is>
          <t>Beneficial ownership interest percentage</t>
        </is>
      </c>
      <c r="B4" s="4" t="inlineStr">
        <is>
          <t xml:space="preserve"> </t>
        </is>
      </c>
      <c r="C4" s="10" t="n">
        <v>0.5779</v>
      </c>
    </row>
    <row r="5">
      <c r="A5" s="4" t="inlineStr">
        <is>
          <t>Anthill [Member] | Ohm Y Home BVI Limited [Member]</t>
        </is>
      </c>
      <c r="B5" s="4" t="inlineStr">
        <is>
          <t xml:space="preserve"> </t>
        </is>
      </c>
      <c r="C5" s="4" t="inlineStr">
        <is>
          <t xml:space="preserve"> </t>
        </is>
      </c>
    </row>
    <row r="6">
      <c r="A6" s="4" t="inlineStr">
        <is>
          <t>Beneficial ownership interest percentage</t>
        </is>
      </c>
      <c r="B6" s="10" t="n">
        <v>0.5779</v>
      </c>
      <c r="C6" s="4" t="inlineStr">
        <is>
          <t xml:space="preserve"> </t>
        </is>
      </c>
    </row>
    <row r="7">
      <c r="A7" s="4" t="inlineStr">
        <is>
          <t>Other Existing Shareholders [Member]</t>
        </is>
      </c>
      <c r="B7" s="4" t="inlineStr">
        <is>
          <t xml:space="preserve"> </t>
        </is>
      </c>
      <c r="C7" s="4" t="inlineStr">
        <is>
          <t xml:space="preserve"> </t>
        </is>
      </c>
    </row>
    <row r="8">
      <c r="A8" s="4" t="inlineStr">
        <is>
          <t>Beneficial ownership interest percentage</t>
        </is>
      </c>
      <c r="B8" s="4" t="inlineStr">
        <is>
          <t xml:space="preserve"> </t>
        </is>
      </c>
      <c r="C8" s="10" t="n">
        <v>0.4221</v>
      </c>
    </row>
    <row r="9">
      <c r="A9" s="4" t="inlineStr">
        <is>
          <t>Other Existing Shareholders [Member] | Ohm Y Home BVI Limited [Member]</t>
        </is>
      </c>
      <c r="B9" s="4" t="inlineStr">
        <is>
          <t xml:space="preserve"> </t>
        </is>
      </c>
      <c r="C9" s="4" t="inlineStr">
        <is>
          <t xml:space="preserve"> </t>
        </is>
      </c>
    </row>
    <row r="10">
      <c r="A10" s="4" t="inlineStr">
        <is>
          <t>Beneficial ownership interest percentage</t>
        </is>
      </c>
      <c r="B10" s="10" t="n">
        <v>0.4221</v>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2"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Liquidity (Details Narrative)</t>
        </is>
      </c>
      <c r="C1" s="2" t="inlineStr">
        <is>
          <t>12 Months Ended</t>
        </is>
      </c>
    </row>
    <row r="2">
      <c r="B2" s="2" t="inlineStr">
        <is>
          <t>Mar. 23, 2023 USD ($) $ / shares shares</t>
        </is>
      </c>
      <c r="C2" s="2" t="inlineStr">
        <is>
          <t>Dec. 31, 2022 USD ($)</t>
        </is>
      </c>
      <c r="D2" s="2" t="inlineStr">
        <is>
          <t>Dec. 31, 2022 SGD ($)</t>
        </is>
      </c>
      <c r="E2" s="2" t="inlineStr">
        <is>
          <t>Dec. 31, 2021 SGD ($)</t>
        </is>
      </c>
      <c r="F2" s="2" t="inlineStr">
        <is>
          <t>Dec. 31, 2020 SGD ($)</t>
        </is>
      </c>
      <c r="G2" s="2" t="inlineStr">
        <is>
          <t>Dec. 31, 2022 SG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Provided by (Used in) Operating Activities</t>
        </is>
      </c>
      <c r="B4" s="4" t="inlineStr">
        <is>
          <t xml:space="preserve"> </t>
        </is>
      </c>
      <c r="C4" s="6" t="n">
        <v>2317455</v>
      </c>
      <c r="D4" s="6" t="n">
        <v>3106317</v>
      </c>
      <c r="E4" s="6" t="n">
        <v>1812064</v>
      </c>
      <c r="F4" s="6" t="n">
        <v>1598827</v>
      </c>
      <c r="G4" s="4" t="inlineStr">
        <is>
          <t xml:space="preserve"> </t>
        </is>
      </c>
    </row>
    <row r="5">
      <c r="A5" s="4" t="inlineStr">
        <is>
          <t>Working capital</t>
        </is>
      </c>
      <c r="B5" s="4" t="inlineStr">
        <is>
          <t xml:space="preserve"> </t>
        </is>
      </c>
      <c r="C5" s="5" t="n">
        <v>2109858</v>
      </c>
      <c r="D5" s="6" t="n">
        <v>2828054</v>
      </c>
      <c r="E5" s="4" t="inlineStr">
        <is>
          <t xml:space="preserve"> </t>
        </is>
      </c>
      <c r="F5" s="4" t="inlineStr">
        <is>
          <t xml:space="preserve"> </t>
        </is>
      </c>
      <c r="G5" s="4" t="inlineStr">
        <is>
          <t xml:space="preserve"> </t>
        </is>
      </c>
    </row>
    <row r="6">
      <c r="A6" s="4" t="inlineStr">
        <is>
          <t>Cash and Cash Equivalents, at Carrying Value</t>
        </is>
      </c>
      <c r="B6" s="4" t="inlineStr">
        <is>
          <t xml:space="preserve"> </t>
        </is>
      </c>
      <c r="C6" s="6" t="n">
        <v>224883</v>
      </c>
      <c r="D6" s="4" t="inlineStr">
        <is>
          <t xml:space="preserve"> </t>
        </is>
      </c>
      <c r="E6" s="5" t="n">
        <v>1220931</v>
      </c>
      <c r="F6" s="4" t="inlineStr">
        <is>
          <t xml:space="preserve"> </t>
        </is>
      </c>
      <c r="G6" s="6" t="n">
        <v>301433</v>
      </c>
    </row>
    <row r="7">
      <c r="A7" s="4" t="inlineStr">
        <is>
          <t>Gross proceeds from shares issued</t>
        </is>
      </c>
      <c r="B7" s="4" t="inlineStr">
        <is>
          <t xml:space="preserve"> </t>
        </is>
      </c>
      <c r="C7" s="4" t="inlineStr">
        <is>
          <t xml:space="preserve"> </t>
        </is>
      </c>
      <c r="D7" s="4" t="inlineStr">
        <is>
          <t xml:space="preserve"> </t>
        </is>
      </c>
      <c r="E7" s="6" t="n">
        <v>4710000</v>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rdinary shares issued | shares</t>
        </is>
      </c>
      <c r="B10" s="5" t="n">
        <v>28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 $ / shares</t>
        </is>
      </c>
      <c r="B11" s="6"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 from shares issued</t>
        </is>
      </c>
      <c r="B12" s="6" t="n">
        <v>1120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C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6" customWidth="1" min="1" max="1"/>
    <col width="25" customWidth="1" min="2" max="2"/>
    <col width="25" customWidth="1" min="3" max="3"/>
    <col width="26" customWidth="1" min="4" max="4"/>
    <col width="25" customWidth="1" min="5" max="5"/>
    <col width="25" customWidth="1" min="6" max="6"/>
    <col width="26" customWidth="1" min="7" max="7"/>
  </cols>
  <sheetData>
    <row r="1">
      <c r="A1" s="1" t="inlineStr">
        <is>
          <t>Schedule of currency exchange rates (Details)</t>
        </is>
      </c>
      <c r="B1" s="2" t="inlineStr">
        <is>
          <t>12 Months Ended</t>
        </is>
      </c>
    </row>
    <row r="2">
      <c r="B2" s="2" t="inlineStr">
        <is>
          <t>Dec. 31, 2022 $ / shares</t>
        </is>
      </c>
      <c r="C2" s="2" t="inlineStr">
        <is>
          <t>Dec. 31, 2022 $ / shares</t>
        </is>
      </c>
      <c r="D2" s="2" t="inlineStr">
        <is>
          <t>Dec. 31, 2022 RM / shares</t>
        </is>
      </c>
      <c r="E2" s="2" t="inlineStr">
        <is>
          <t>Dec. 31, 2021 $ / shares</t>
        </is>
      </c>
      <c r="F2" s="2" t="inlineStr">
        <is>
          <t>Dec. 31, 2021 $ / shares</t>
        </is>
      </c>
      <c r="G2" s="2" t="inlineStr">
        <is>
          <t>Dec. 31, 2021 RM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Year-end spot rate | (per share)</t>
        </is>
      </c>
      <c r="B4" s="11" t="n">
        <v>0.746</v>
      </c>
      <c r="C4" s="6" t="n">
        <v>1</v>
      </c>
      <c r="D4" s="12" t="n">
        <v>3.286</v>
      </c>
      <c r="E4" s="11" t="n">
        <v>0.7396</v>
      </c>
      <c r="F4" s="6" t="n">
        <v>1</v>
      </c>
      <c r="G4" s="12" t="n">
        <v>3.0968</v>
      </c>
    </row>
    <row r="5">
      <c r="A5" s="4" t="inlineStr">
        <is>
          <t>Average rate | (per share)</t>
        </is>
      </c>
      <c r="B5" s="11" t="n">
        <v>0.7241</v>
      </c>
      <c r="C5" s="6" t="n">
        <v>1</v>
      </c>
      <c r="D5" s="12" t="n">
        <v>3.1917</v>
      </c>
      <c r="E5" s="11" t="n">
        <v>0.7442</v>
      </c>
      <c r="F5" s="6" t="n">
        <v>1</v>
      </c>
      <c r="G5" s="12" t="n">
        <v>3.0817</v>
      </c>
    </row>
  </sheetData>
  <mergeCells count="2">
    <mergeCell ref="A1:A2"/>
    <mergeCell ref="B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49" customWidth="1" min="2" max="2"/>
  </cols>
  <sheetData>
    <row r="1">
      <c r="A1" s="1" t="inlineStr">
        <is>
          <t>Schedule of estimated useful lives (Details)</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lesser
    of lease term or expected useful life</t>
        </is>
      </c>
    </row>
    <row r="6">
      <c r="A6" s="4" t="inlineStr">
        <is>
          <t>Office Furniture And Fitting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Details Narrative)</t>
        </is>
      </c>
      <c r="B1" s="2" t="inlineStr">
        <is>
          <t>12 Months Ended</t>
        </is>
      </c>
    </row>
    <row r="2">
      <c r="B2" s="2" t="inlineStr">
        <is>
          <t>Dec. 31, 2022 USD ($) $ / shares</t>
        </is>
      </c>
      <c r="C2" s="2" t="inlineStr">
        <is>
          <t>Dec. 31, 2022 SGD ($) $ / shares</t>
        </is>
      </c>
      <c r="D2" s="2" t="inlineStr">
        <is>
          <t>Dec. 31, 2021 SGD ($)</t>
        </is>
      </c>
      <c r="E2" s="2" t="inlineStr">
        <is>
          <t>Dec. 31, 2020 SGD ($)</t>
        </is>
      </c>
      <c r="F2" s="2" t="inlineStr">
        <is>
          <t>Dec. 31, 2022 SGD ($)</t>
        </is>
      </c>
      <c r="G2" s="2" t="inlineStr">
        <is>
          <t>Dec. 31, 2021 USD ($)</t>
        </is>
      </c>
      <c r="H2" s="2" t="inlineStr">
        <is>
          <t>Dec. 31, 2021 SGD ($)</t>
        </is>
      </c>
      <c r="I2" s="2" t="inlineStr">
        <is>
          <t>Dec. 31, 2020 USD ($)</t>
        </is>
      </c>
      <c r="J2" s="2" t="inlineStr">
        <is>
          <t>Dec. 31, 2020 SG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nience translation rate | (per share)</t>
        </is>
      </c>
      <c r="B4" s="11" t="n">
        <v>0.746</v>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llowance for doubtful accounts for accounts receivable</t>
        </is>
      </c>
      <c r="B5" s="6" t="n">
        <v>6791</v>
      </c>
      <c r="C5" s="4" t="inlineStr">
        <is>
          <t xml:space="preserve"> </t>
        </is>
      </c>
      <c r="D5" s="4" t="inlineStr">
        <is>
          <t xml:space="preserve"> </t>
        </is>
      </c>
      <c r="E5" s="4" t="inlineStr">
        <is>
          <t xml:space="preserve"> </t>
        </is>
      </c>
      <c r="F5" s="6" t="n">
        <v>9102</v>
      </c>
      <c r="G5" s="4" t="inlineStr">
        <is>
          <t xml:space="preserve"> </t>
        </is>
      </c>
      <c r="H5" s="6" t="n">
        <v>23210</v>
      </c>
      <c r="I5" s="4" t="inlineStr">
        <is>
          <t xml:space="preserve"> </t>
        </is>
      </c>
      <c r="J5" s="4" t="inlineStr">
        <is>
          <t xml:space="preserve"> </t>
        </is>
      </c>
    </row>
    <row r="6">
      <c r="A6" s="4" t="inlineStr">
        <is>
          <t>Legal fees</t>
        </is>
      </c>
      <c r="B6" s="5" t="n">
        <v>504567</v>
      </c>
      <c r="C6" s="4" t="inlineStr">
        <is>
          <t xml:space="preserve"> </t>
        </is>
      </c>
      <c r="D6" s="4" t="inlineStr">
        <is>
          <t xml:space="preserve"> </t>
        </is>
      </c>
      <c r="E6" s="4" t="inlineStr">
        <is>
          <t xml:space="preserve"> </t>
        </is>
      </c>
      <c r="F6" s="5" t="n">
        <v>676321</v>
      </c>
      <c r="G6" s="4" t="inlineStr">
        <is>
          <t xml:space="preserve"> </t>
        </is>
      </c>
      <c r="H6" s="4" t="inlineStr">
        <is>
          <t xml:space="preserve"> </t>
        </is>
      </c>
      <c r="I6" s="4" t="inlineStr">
        <is>
          <t xml:space="preserve"> </t>
        </is>
      </c>
      <c r="J6" s="4" t="inlineStr">
        <is>
          <t xml:space="preserve"> </t>
        </is>
      </c>
    </row>
    <row r="7">
      <c r="A7" s="4" t="inlineStr">
        <is>
          <t>Contract liabilities</t>
        </is>
      </c>
      <c r="B7" s="5" t="n">
        <v>144957</v>
      </c>
      <c r="C7" s="4" t="inlineStr">
        <is>
          <t xml:space="preserve"> </t>
        </is>
      </c>
      <c r="D7" s="4" t="inlineStr">
        <is>
          <t xml:space="preserve"> </t>
        </is>
      </c>
      <c r="E7" s="4" t="inlineStr">
        <is>
          <t xml:space="preserve"> </t>
        </is>
      </c>
      <c r="F7" s="5" t="n">
        <v>194300</v>
      </c>
      <c r="G7" s="4" t="inlineStr">
        <is>
          <t xml:space="preserve"> </t>
        </is>
      </c>
      <c r="H7" s="5" t="n">
        <v>78340</v>
      </c>
      <c r="I7" s="4" t="inlineStr">
        <is>
          <t xml:space="preserve"> </t>
        </is>
      </c>
      <c r="J7" s="4" t="inlineStr">
        <is>
          <t xml:space="preserve"> </t>
        </is>
      </c>
    </row>
    <row r="8">
      <c r="A8" s="4" t="inlineStr">
        <is>
          <t>Advertising expense</t>
        </is>
      </c>
      <c r="B8" s="5" t="n">
        <v>774226</v>
      </c>
      <c r="C8" s="6" t="n">
        <v>1037772</v>
      </c>
      <c r="D8" s="6" t="n">
        <v>845793</v>
      </c>
      <c r="E8" s="6" t="n">
        <v>76990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lling and marketing expenses</t>
        </is>
      </c>
      <c r="B9" s="5" t="n">
        <v>1436887</v>
      </c>
      <c r="C9" s="6" t="n">
        <v>1926003</v>
      </c>
      <c r="D9" s="6" t="n">
        <v>1717470</v>
      </c>
      <c r="E9" s="6" t="n">
        <v>118338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vernment contract receivable</t>
        </is>
      </c>
      <c r="B10" s="6" t="n">
        <v>185069</v>
      </c>
      <c r="C10" s="4" t="inlineStr">
        <is>
          <t xml:space="preserve"> </t>
        </is>
      </c>
      <c r="D10" s="4" t="inlineStr">
        <is>
          <t xml:space="preserve"> </t>
        </is>
      </c>
      <c r="E10" s="4" t="inlineStr">
        <is>
          <t xml:space="preserve"> </t>
        </is>
      </c>
      <c r="F10" s="6" t="n">
        <v>248067</v>
      </c>
      <c r="G10" s="4" t="inlineStr">
        <is>
          <t xml:space="preserve"> </t>
        </is>
      </c>
      <c r="H10" s="6" t="n">
        <v>492404</v>
      </c>
      <c r="I10" s="4" t="inlineStr">
        <is>
          <t xml:space="preserve"> </t>
        </is>
      </c>
      <c r="J10" s="6" t="n">
        <v>565979</v>
      </c>
    </row>
    <row r="11">
      <c r="A11" s="4" t="inlineStr">
        <is>
          <t>Customer Concentration Risk [Member] | Accounts Receivable [Member] | No Custom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centration risk percentage</t>
        </is>
      </c>
      <c r="B13" s="4" t="inlineStr">
        <is>
          <t xml:space="preserve"> </t>
        </is>
      </c>
      <c r="C13" s="4" t="inlineStr">
        <is>
          <t xml:space="preserve"> </t>
        </is>
      </c>
      <c r="D13" s="9"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ustomer Concentration Risk [Member] | Accounts Receivable [Member] | One Custom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centration risk percentage</t>
        </is>
      </c>
      <c r="B16" s="9" t="n">
        <v>0.1</v>
      </c>
      <c r="C16" s="9"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stomer Concentration Risk [Member] | Accounts Receivable [Member] | Two Custo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centration risk percentage</t>
        </is>
      </c>
      <c r="B19" s="10" t="n">
        <v>0.258</v>
      </c>
      <c r="C19" s="10" t="n">
        <v>0.25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ustomer Concentration Risk [Member] | Revenue Benchmark [Member] | No Custom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centration risk percentage</t>
        </is>
      </c>
      <c r="B22" s="4" t="inlineStr">
        <is>
          <t xml:space="preserve"> </t>
        </is>
      </c>
      <c r="C22" s="4" t="inlineStr">
        <is>
          <t xml:space="preserve"> </t>
        </is>
      </c>
      <c r="D22" s="9" t="n">
        <v>0.1</v>
      </c>
      <c r="E22" s="9" t="n">
        <v>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stomer Concentration Risk [Member] | Revenue Benchmark [Member] | One Custom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centration risk percentage</t>
        </is>
      </c>
      <c r="B25" s="10" t="n">
        <v>0.424</v>
      </c>
      <c r="C25" s="10" t="n">
        <v>0.42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pplier Concentration Risk [Member] | Revenue Benchmark [Member] | Two Vend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centration risk percentage</t>
        </is>
      </c>
      <c r="B28" s="10" t="n">
        <v>0.154</v>
      </c>
      <c r="C28" s="10" t="n">
        <v>0.15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pplier Concentration Risk [Member] | Account Payable [Member] | Vend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centration risk percentage</t>
        </is>
      </c>
      <c r="B31" s="4" t="inlineStr">
        <is>
          <t xml:space="preserve"> </t>
        </is>
      </c>
      <c r="C31" s="4" t="inlineStr">
        <is>
          <t xml:space="preserve"> </t>
        </is>
      </c>
      <c r="D31" s="10" t="n">
        <v>0.15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pplier Concentration Risk [Member] | Account Payable [Member] | One Vend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centration risk percentage</t>
        </is>
      </c>
      <c r="B34" s="10" t="n">
        <v>0.221</v>
      </c>
      <c r="C34" s="10" t="n">
        <v>0.22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pplier Concentration Risk [Member] | Account Payable [Member] | Two Vend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centration risk percentage</t>
        </is>
      </c>
      <c r="B37" s="10" t="n">
        <v>0.104</v>
      </c>
      <c r="C37" s="10" t="n">
        <v>0.10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pplier Concentration Risk [Member] | Purchases [Member] | One Vend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centration risk percentage</t>
        </is>
      </c>
      <c r="B40" s="4" t="inlineStr">
        <is>
          <t xml:space="preserve"> </t>
        </is>
      </c>
      <c r="C40" s="4" t="inlineStr">
        <is>
          <t xml:space="preserve"> </t>
        </is>
      </c>
      <c r="D40" s="10" t="n">
        <v>0.312</v>
      </c>
      <c r="E40" s="10" t="n">
        <v>0.18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pplier Concentration Risk [Member] | Purchases [Member] | One Vend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centration risk percentage</t>
        </is>
      </c>
      <c r="B43" s="9" t="n">
        <v>0.17</v>
      </c>
      <c r="C43" s="9" t="n">
        <v>0.1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pplier Concentration Risk [Member] | Purchases [Member] | Three Vend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centration risk percentage</t>
        </is>
      </c>
      <c r="B46" s="10" t="n">
        <v>0.128</v>
      </c>
      <c r="C46" s="10" t="n">
        <v>0.12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4">
    <mergeCell ref="A1:A2"/>
    <mergeCell ref="B1:E1"/>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Schedule of revenue disaggregated by service (Details)</t>
        </is>
      </c>
      <c r="B1" s="2" t="inlineStr">
        <is>
          <t>12 Months Ended</t>
        </is>
      </c>
    </row>
    <row r="2">
      <c r="B2" s="2" t="inlineStr">
        <is>
          <t>Dec. 31, 2022 USD ($)</t>
        </is>
      </c>
      <c r="C2" s="2" t="inlineStr">
        <is>
          <t>Dec. 31, 2022 SGD ($)</t>
        </is>
      </c>
      <c r="D2" s="2" t="inlineStr">
        <is>
          <t>Dec. 31, 2021 SGD ($)</t>
        </is>
      </c>
      <c r="E2" s="2" t="inlineStr">
        <is>
          <t>Dec. 31, 2020 SG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241414</v>
      </c>
      <c r="C4" s="6" t="n">
        <v>7025592</v>
      </c>
      <c r="D4" s="6" t="n">
        <v>4381683</v>
      </c>
      <c r="E4" s="6" t="n">
        <v>3338674</v>
      </c>
    </row>
    <row r="5">
      <c r="A5" s="4" t="inlineStr">
        <is>
          <t>Brokerage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291898</v>
      </c>
      <c r="C7" s="5" t="n">
        <v>3072060</v>
      </c>
      <c r="D7" s="5" t="n">
        <v>3731586</v>
      </c>
      <c r="E7" s="5" t="n">
        <v>2901479</v>
      </c>
    </row>
    <row r="8">
      <c r="A8" s="4" t="inlineStr">
        <is>
          <t>Brokerage Services [Member] | Independent Third Part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289734</v>
      </c>
      <c r="C10" s="5" t="n">
        <v>3069160</v>
      </c>
      <c r="D10" s="5" t="n">
        <v>3475750</v>
      </c>
      <c r="E10" s="5" t="n">
        <v>2875529</v>
      </c>
    </row>
    <row r="11">
      <c r="A11" s="4" t="inlineStr">
        <is>
          <t>Brokerage Services [Member] | Related Part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164</v>
      </c>
      <c r="C13" s="5" t="n">
        <v>2900</v>
      </c>
      <c r="D13" s="5" t="n">
        <v>255836</v>
      </c>
      <c r="E13" s="5" t="n">
        <v>25950</v>
      </c>
    </row>
    <row r="14">
      <c r="A14" s="4" t="inlineStr">
        <is>
          <t>Emerging and Other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949516</v>
      </c>
      <c r="C16" s="5" t="n">
        <v>3953532</v>
      </c>
      <c r="D16" s="5" t="n">
        <v>650097</v>
      </c>
      <c r="E16" s="5" t="n">
        <v>437195</v>
      </c>
    </row>
    <row r="17">
      <c r="A17" s="4" t="inlineStr">
        <is>
          <t>Emerging and Other Services [Member] | Independent Third Parti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23944</v>
      </c>
      <c r="C19" s="5" t="n">
        <v>970376</v>
      </c>
      <c r="D19" s="5" t="n">
        <v>650097</v>
      </c>
      <c r="E19" s="5" t="n">
        <v>437195</v>
      </c>
    </row>
    <row r="20">
      <c r="A20" s="4" t="inlineStr">
        <is>
          <t>Emerging and Other Services [Member] | Related Parti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2225572</v>
      </c>
      <c r="C22" s="6" t="n">
        <v>2983156</v>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Schedule of accounts receivable net (Details)</t>
        </is>
      </c>
      <c r="B1" s="2" t="inlineStr">
        <is>
          <t>Dec. 31, 2022 USD ($)</t>
        </is>
      </c>
      <c r="C1" s="2" t="inlineStr">
        <is>
          <t>Dec. 31, 2022 SGD ($)</t>
        </is>
      </c>
      <c r="D1" s="2" t="inlineStr">
        <is>
          <t>Dec. 31, 2021 SGD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188614</v>
      </c>
      <c r="C3" s="6" t="n">
        <v>252818</v>
      </c>
      <c r="D3" s="6" t="n">
        <v>156604</v>
      </c>
    </row>
    <row r="4">
      <c r="A4" s="4" t="inlineStr">
        <is>
          <t>Allowance for doubtful accounts</t>
        </is>
      </c>
      <c r="B4" s="5" t="n">
        <v>-6791</v>
      </c>
      <c r="C4" s="5" t="n">
        <v>-9102</v>
      </c>
      <c r="D4" s="5" t="n">
        <v>-23210</v>
      </c>
    </row>
    <row r="5">
      <c r="A5" s="4" t="inlineStr">
        <is>
          <t>Total accounts receivable, net</t>
        </is>
      </c>
      <c r="B5" s="6" t="n">
        <v>181823</v>
      </c>
      <c r="C5" s="6" t="n">
        <v>243716</v>
      </c>
      <c r="D5" s="6" t="n">
        <v>1333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Schedule of allowance for doubtful accounts (Details)</t>
        </is>
      </c>
      <c r="B1" s="2" t="inlineStr">
        <is>
          <t>12 Months Ended</t>
        </is>
      </c>
    </row>
    <row r="2">
      <c r="B2" s="2" t="inlineStr">
        <is>
          <t>Dec. 31, 2022 USD ($)</t>
        </is>
      </c>
      <c r="C2" s="2" t="inlineStr">
        <is>
          <t>Dec. 31, 2022 SGD ($)</t>
        </is>
      </c>
      <c r="D2" s="2" t="inlineStr">
        <is>
          <t>Dec. 31, 2021 SGD ($)</t>
        </is>
      </c>
    </row>
    <row r="3">
      <c r="A3" s="3" t="inlineStr">
        <is>
          <t>Credit Loss [Abstract]</t>
        </is>
      </c>
      <c r="B3" s="4" t="inlineStr">
        <is>
          <t xml:space="preserve"> </t>
        </is>
      </c>
      <c r="C3" s="4" t="inlineStr">
        <is>
          <t xml:space="preserve"> </t>
        </is>
      </c>
      <c r="D3" s="4" t="inlineStr">
        <is>
          <t xml:space="preserve"> </t>
        </is>
      </c>
    </row>
    <row r="4">
      <c r="A4" s="4" t="inlineStr">
        <is>
          <t>Allowance for doubtful accounts, beginning balance</t>
        </is>
      </c>
      <c r="B4" s="6" t="n">
        <v>17316</v>
      </c>
      <c r="C4" s="6" t="n">
        <v>23210</v>
      </c>
      <c r="D4" s="6" t="n">
        <v>3712</v>
      </c>
    </row>
    <row r="5">
      <c r="A5" s="4" t="inlineStr">
        <is>
          <t>Addition</t>
        </is>
      </c>
      <c r="B5" s="5" t="n">
        <v>12446</v>
      </c>
      <c r="C5" s="5" t="n">
        <v>16683</v>
      </c>
      <c r="D5" s="5" t="n">
        <v>23210</v>
      </c>
    </row>
    <row r="6">
      <c r="A6" s="4" t="inlineStr">
        <is>
          <t>Write-off / recovery</t>
        </is>
      </c>
      <c r="B6" s="5" t="n">
        <v>-22971</v>
      </c>
      <c r="C6" s="5" t="n">
        <v>-30791</v>
      </c>
      <c r="D6" s="5" t="n">
        <v>-3712</v>
      </c>
    </row>
    <row r="7">
      <c r="A7" s="4" t="inlineStr">
        <is>
          <t>Allowance for doubtful accounts, ending balance</t>
        </is>
      </c>
      <c r="B7" s="6" t="n">
        <v>6791</v>
      </c>
      <c r="C7" s="6" t="n">
        <v>9102</v>
      </c>
      <c r="D7" s="6" t="n">
        <v>2321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4" customWidth="1" min="1" max="1"/>
    <col width="40" customWidth="1" min="2" max="2"/>
    <col width="40" customWidth="1" min="3" max="3"/>
    <col width="40" customWidth="1" min="4" max="4"/>
    <col width="40" customWidth="1" min="5" max="5"/>
  </cols>
  <sheetData>
    <row r="1">
      <c r="A1" s="1" t="inlineStr">
        <is>
          <t>Consolidated Statements of Operations and Comprehensive Loss</t>
        </is>
      </c>
      <c r="B1" s="2" t="inlineStr">
        <is>
          <t>12 Months Ended</t>
        </is>
      </c>
    </row>
    <row r="2">
      <c r="B2" s="2" t="inlineStr">
        <is>
          <t>Dec. 31, 2022 USD ($) $ / shares shares</t>
        </is>
      </c>
      <c r="C2" s="2" t="inlineStr">
        <is>
          <t>Dec. 31, 2022 SGD ($) $ / shares shares</t>
        </is>
      </c>
      <c r="D2" s="2" t="inlineStr">
        <is>
          <t>Dec. 31, 2021 SGD ($) $ / shares shares</t>
        </is>
      </c>
      <c r="E2" s="2" t="inlineStr">
        <is>
          <t>Dec. 31, 2020 SGD ($) $ / shares shares</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5241414</v>
      </c>
      <c r="C4" s="6" t="n">
        <v>7025592</v>
      </c>
      <c r="D4" s="6" t="n">
        <v>4381683</v>
      </c>
      <c r="E4" s="6" t="n">
        <v>333867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t>
        </is>
      </c>
      <c r="B6" s="5" t="n">
        <v>-3512891</v>
      </c>
      <c r="C6" s="5" t="n">
        <v>-4708678</v>
      </c>
      <c r="D6" s="5" t="n">
        <v>-1995622</v>
      </c>
      <c r="E6" s="5" t="n">
        <v>-1967121</v>
      </c>
    </row>
    <row r="7">
      <c r="A7" s="4" t="inlineStr">
        <is>
          <t>Gross profit</t>
        </is>
      </c>
      <c r="B7" s="5" t="n">
        <v>1728523</v>
      </c>
      <c r="C7" s="5" t="n">
        <v>2316914</v>
      </c>
      <c r="D7" s="5" t="n">
        <v>2386061</v>
      </c>
      <c r="E7" s="5" t="n">
        <v>137155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Technology and development expenses</t>
        </is>
      </c>
      <c r="B9" s="5" t="n">
        <v>-1318808</v>
      </c>
      <c r="C9" s="5" t="n">
        <v>-1767730</v>
      </c>
      <c r="D9" s="5" t="n">
        <v>-1449065</v>
      </c>
      <c r="E9" s="5" t="n">
        <v>-1539651</v>
      </c>
    </row>
    <row r="10">
      <c r="A10" s="4" t="inlineStr">
        <is>
          <t>Selling and marketing expense</t>
        </is>
      </c>
      <c r="B10" s="5" t="n">
        <v>-1436887</v>
      </c>
      <c r="C10" s="5" t="n">
        <v>-1926003</v>
      </c>
      <c r="D10" s="5" t="n">
        <v>-1717470</v>
      </c>
      <c r="E10" s="5" t="n">
        <v>-1183380</v>
      </c>
    </row>
    <row r="11">
      <c r="A11" s="4" t="inlineStr">
        <is>
          <t>General and administrative expense</t>
        </is>
      </c>
      <c r="B11" s="5" t="n">
        <v>-1383558</v>
      </c>
      <c r="C11" s="5" t="n">
        <v>-1854521</v>
      </c>
      <c r="D11" s="5" t="n">
        <v>-1563599</v>
      </c>
      <c r="E11" s="5" t="n">
        <v>-1291238</v>
      </c>
    </row>
    <row r="12">
      <c r="A12" s="4" t="inlineStr">
        <is>
          <t>Operating expenses</t>
        </is>
      </c>
      <c r="B12" s="5" t="n">
        <v>-4139253</v>
      </c>
      <c r="C12" s="5" t="n">
        <v>-5548254</v>
      </c>
      <c r="D12" s="5" t="n">
        <v>-4730134</v>
      </c>
      <c r="E12" s="5" t="n">
        <v>-4014269</v>
      </c>
    </row>
    <row r="13">
      <c r="A13" s="4" t="inlineStr">
        <is>
          <t>Operating income loss</t>
        </is>
      </c>
      <c r="B13" s="5" t="n">
        <v>-2410730</v>
      </c>
      <c r="C13" s="5" t="n">
        <v>-3231340</v>
      </c>
      <c r="D13" s="5" t="n">
        <v>-2344073</v>
      </c>
      <c r="E13" s="5" t="n">
        <v>-264271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2973</v>
      </c>
      <c r="C15" s="5" t="n">
        <v>3985</v>
      </c>
      <c r="D15" s="5" t="n">
        <v>10262</v>
      </c>
      <c r="E15" s="5" t="n">
        <v>7620</v>
      </c>
    </row>
    <row r="16">
      <c r="A16" s="4" t="inlineStr">
        <is>
          <t>Interest expense</t>
        </is>
      </c>
      <c r="B16" s="5" t="n">
        <v>-29209</v>
      </c>
      <c r="C16" s="5" t="n">
        <v>-39152</v>
      </c>
      <c r="D16" s="5" t="n">
        <v>-49926</v>
      </c>
      <c r="E16" s="5" t="n">
        <v>-30364</v>
      </c>
    </row>
    <row r="17">
      <c r="A17" s="4" t="inlineStr">
        <is>
          <t>Government grants</t>
        </is>
      </c>
      <c r="B17" s="5" t="n">
        <v>185069</v>
      </c>
      <c r="C17" s="5" t="n">
        <v>248067</v>
      </c>
      <c r="D17" s="5" t="n">
        <v>492404</v>
      </c>
      <c r="E17" s="5" t="n">
        <v>565979</v>
      </c>
    </row>
    <row r="18">
      <c r="A18" s="4" t="inlineStr">
        <is>
          <t>Foreign exchange loss</t>
        </is>
      </c>
      <c r="B18" s="5" t="n">
        <v>-41500</v>
      </c>
      <c r="C18" s="5" t="n">
        <v>-55626</v>
      </c>
      <c r="D18" s="5" t="n">
        <v>-3065</v>
      </c>
      <c r="E18" s="5" t="n">
        <v>-5313</v>
      </c>
    </row>
    <row r="19">
      <c r="A19" s="4" t="inlineStr">
        <is>
          <t>Other income, net</t>
        </is>
      </c>
      <c r="B19" s="5" t="n">
        <v>19</v>
      </c>
      <c r="C19" s="5" t="n">
        <v>25</v>
      </c>
      <c r="D19" s="5" t="n">
        <v>1123</v>
      </c>
      <c r="E19" s="5" t="n">
        <v>7035</v>
      </c>
    </row>
    <row r="20">
      <c r="A20" s="4" t="inlineStr">
        <is>
          <t>Total other income, net</t>
        </is>
      </c>
      <c r="B20" s="5" t="n">
        <v>117352</v>
      </c>
      <c r="C20" s="5" t="n">
        <v>157299</v>
      </c>
      <c r="D20" s="5" t="n">
        <v>450798</v>
      </c>
      <c r="E20" s="5" t="n">
        <v>544957</v>
      </c>
    </row>
    <row r="21">
      <c r="A21" s="4" t="inlineStr">
        <is>
          <t>Loss before income tax</t>
        </is>
      </c>
      <c r="B21" s="5" t="n">
        <v>-2293378</v>
      </c>
      <c r="C21" s="5" t="n">
        <v>-3074041</v>
      </c>
      <c r="D21" s="5" t="n">
        <v>-1893275</v>
      </c>
      <c r="E21" s="5" t="n">
        <v>-2097759</v>
      </c>
    </row>
    <row r="22">
      <c r="A22" s="4" t="inlineStr">
        <is>
          <t>Income tax expense</t>
        </is>
      </c>
      <c r="B22" s="4" t="inlineStr">
        <is>
          <t xml:space="preserve"> </t>
        </is>
      </c>
      <c r="C22" s="4" t="inlineStr">
        <is>
          <t xml:space="preserve"> </t>
        </is>
      </c>
      <c r="D22" s="4" t="inlineStr">
        <is>
          <t xml:space="preserve"> </t>
        </is>
      </c>
      <c r="E22" s="4" t="inlineStr">
        <is>
          <t xml:space="preserve"> </t>
        </is>
      </c>
    </row>
    <row r="23">
      <c r="A23" s="4" t="inlineStr">
        <is>
          <t>NET LOSS</t>
        </is>
      </c>
      <c r="B23" s="5" t="n">
        <v>-2293378</v>
      </c>
      <c r="C23" s="5" t="n">
        <v>-3074041</v>
      </c>
      <c r="D23" s="5" t="n">
        <v>-1893275</v>
      </c>
      <c r="E23" s="5" t="n">
        <v>-2097759</v>
      </c>
    </row>
    <row r="24">
      <c r="A24" s="4" t="inlineStr">
        <is>
          <t>Less: Net loss attributable to non-controlling interest</t>
        </is>
      </c>
      <c r="B24" s="5" t="n">
        <v>-15698</v>
      </c>
      <c r="C24" s="5" t="n">
        <v>-21041</v>
      </c>
      <c r="D24" s="5" t="n">
        <v>-68467</v>
      </c>
      <c r="E24" s="5" t="n">
        <v>-160682</v>
      </c>
    </row>
    <row r="25">
      <c r="A25" s="4" t="inlineStr">
        <is>
          <t>Net loss attributable to OHMYHOMELTD</t>
        </is>
      </c>
      <c r="B25" s="5" t="n">
        <v>-2277680</v>
      </c>
      <c r="C25" s="5" t="n">
        <v>-3053000</v>
      </c>
      <c r="D25" s="5" t="n">
        <v>-1824808</v>
      </c>
      <c r="E25" s="5" t="n">
        <v>-1937077</v>
      </c>
    </row>
    <row r="26">
      <c r="A26" s="3" t="inlineStr">
        <is>
          <t>OTHER COMPREHENSIV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t>
        </is>
      </c>
      <c r="B27" s="5" t="n">
        <v>19514</v>
      </c>
      <c r="C27" s="5" t="n">
        <v>26156</v>
      </c>
      <c r="D27" s="5" t="n">
        <v>5880</v>
      </c>
      <c r="E27" s="5" t="n">
        <v>3854</v>
      </c>
    </row>
    <row r="28">
      <c r="A28" s="4" t="inlineStr">
        <is>
          <t>TOTAL COMPREHENSIVE LOSS</t>
        </is>
      </c>
      <c r="B28" s="5" t="n">
        <v>-2273864</v>
      </c>
      <c r="C28" s="5" t="n">
        <v>-3047885</v>
      </c>
      <c r="D28" s="5" t="n">
        <v>-1887395</v>
      </c>
      <c r="E28" s="5" t="n">
        <v>-2093905</v>
      </c>
    </row>
    <row r="29">
      <c r="A29" s="4" t="inlineStr">
        <is>
          <t>TOTAL COMPREHENSIVE LOSS</t>
        </is>
      </c>
      <c r="B29" s="5" t="n">
        <v>-2273864</v>
      </c>
      <c r="C29" s="5" t="n">
        <v>-3047885</v>
      </c>
      <c r="D29" s="5" t="n">
        <v>-1887395</v>
      </c>
      <c r="E29" s="5" t="n">
        <v>-2093905</v>
      </c>
    </row>
    <row r="30">
      <c r="A30" s="4" t="inlineStr">
        <is>
          <t>Less: Comprehensive loss attributable to non-controlling interests</t>
        </is>
      </c>
      <c r="B30" s="5" t="n">
        <v>-15698</v>
      </c>
      <c r="C30" s="5" t="n">
        <v>-21041</v>
      </c>
      <c r="D30" s="5" t="n">
        <v>-68467</v>
      </c>
      <c r="E30" s="5" t="n">
        <v>-160682</v>
      </c>
    </row>
    <row r="31">
      <c r="A31" s="4" t="inlineStr">
        <is>
          <t>COMPREHENSIVE LOSS ATTRIBUTABLE TO OHMYHOME LIMITED</t>
        </is>
      </c>
      <c r="B31" s="6" t="n">
        <v>-2258166</v>
      </c>
      <c r="C31" s="6" t="n">
        <v>-3026844</v>
      </c>
      <c r="D31" s="6" t="n">
        <v>-1818928</v>
      </c>
      <c r="E31" s="6" t="n">
        <v>-1933223</v>
      </c>
    </row>
    <row r="32">
      <c r="A32" s="3" t="inlineStr">
        <is>
          <t>Weighted average number of ordinary shares:</t>
        </is>
      </c>
      <c r="B32" s="4" t="inlineStr">
        <is>
          <t xml:space="preserve"> </t>
        </is>
      </c>
      <c r="C32" s="4" t="inlineStr">
        <is>
          <t xml:space="preserve"> </t>
        </is>
      </c>
      <c r="D32" s="4" t="inlineStr">
        <is>
          <t xml:space="preserve"> </t>
        </is>
      </c>
      <c r="E32" s="4" t="inlineStr">
        <is>
          <t xml:space="preserve"> </t>
        </is>
      </c>
    </row>
    <row r="33">
      <c r="A33" s="4" t="inlineStr">
        <is>
          <t>Weighted average shares, basic and diluted</t>
        </is>
      </c>
      <c r="B33" s="5" t="n">
        <v>16250000</v>
      </c>
      <c r="C33" s="5" t="n">
        <v>16250000</v>
      </c>
      <c r="D33" s="5" t="n">
        <v>16250000</v>
      </c>
      <c r="E33" s="5" t="n">
        <v>16250000</v>
      </c>
    </row>
    <row r="34">
      <c r="A34" s="4" t="inlineStr">
        <is>
          <t>Earnings per share - basic and diluted | (per share)</t>
        </is>
      </c>
      <c r="B34" s="8" t="n">
        <v>-0.14</v>
      </c>
      <c r="C34" s="8" t="n">
        <v>-0.19</v>
      </c>
      <c r="D34" s="8" t="n">
        <v>-0.12</v>
      </c>
      <c r="E34" s="8" t="n">
        <v>-0.13</v>
      </c>
    </row>
    <row r="35">
      <c r="A35" s="4" t="inlineStr">
        <is>
          <t>Brokerage Services [Member]</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6" t="n">
        <v>2291898</v>
      </c>
      <c r="C37" s="6" t="n">
        <v>3072060</v>
      </c>
      <c r="D37" s="6" t="n">
        <v>3731586</v>
      </c>
      <c r="E37" s="6" t="n">
        <v>2901479</v>
      </c>
    </row>
    <row r="38">
      <c r="A38" s="3" t="inlineStr">
        <is>
          <t>Cost of revenues</t>
        </is>
      </c>
      <c r="B38" s="4" t="inlineStr">
        <is>
          <t xml:space="preserve"> </t>
        </is>
      </c>
      <c r="C38" s="4" t="inlineStr">
        <is>
          <t xml:space="preserve"> </t>
        </is>
      </c>
      <c r="D38" s="4" t="inlineStr">
        <is>
          <t xml:space="preserve"> </t>
        </is>
      </c>
      <c r="E38" s="4" t="inlineStr">
        <is>
          <t xml:space="preserve"> </t>
        </is>
      </c>
    </row>
    <row r="39">
      <c r="A39" s="4" t="inlineStr">
        <is>
          <t>Cost of revenue</t>
        </is>
      </c>
      <c r="B39" s="5" t="n">
        <v>-1032146</v>
      </c>
      <c r="C39" s="5" t="n">
        <v>-1383488</v>
      </c>
      <c r="D39" s="5" t="n">
        <v>-1605602</v>
      </c>
      <c r="E39" s="5" t="n">
        <v>-1718012</v>
      </c>
    </row>
    <row r="40">
      <c r="A40" s="4" t="inlineStr">
        <is>
          <t>Brokerage Services [Member] | Independent Third Parties [Member]</t>
        </is>
      </c>
      <c r="B40" s="4" t="inlineStr">
        <is>
          <t xml:space="preserve"> </t>
        </is>
      </c>
      <c r="C40" s="4" t="inlineStr">
        <is>
          <t xml:space="preserve"> </t>
        </is>
      </c>
      <c r="D40" s="4" t="inlineStr">
        <is>
          <t xml:space="preserve"> </t>
        </is>
      </c>
      <c r="E40" s="4" t="inlineStr">
        <is>
          <t xml:space="preserve"> </t>
        </is>
      </c>
    </row>
    <row r="41">
      <c r="A41" s="3" t="inlineStr">
        <is>
          <t>Operating revenues</t>
        </is>
      </c>
      <c r="B41" s="4" t="inlineStr">
        <is>
          <t xml:space="preserve"> </t>
        </is>
      </c>
      <c r="C41" s="4" t="inlineStr">
        <is>
          <t xml:space="preserve"> </t>
        </is>
      </c>
      <c r="D41" s="4" t="inlineStr">
        <is>
          <t xml:space="preserve"> </t>
        </is>
      </c>
      <c r="E41" s="4" t="inlineStr">
        <is>
          <t xml:space="preserve"> </t>
        </is>
      </c>
    </row>
    <row r="42">
      <c r="A42" s="4" t="inlineStr">
        <is>
          <t>Total operating revenues</t>
        </is>
      </c>
      <c r="B42" s="5" t="n">
        <v>2289734</v>
      </c>
      <c r="C42" s="5" t="n">
        <v>3069160</v>
      </c>
      <c r="D42" s="5" t="n">
        <v>3475750</v>
      </c>
      <c r="E42" s="5" t="n">
        <v>2875529</v>
      </c>
    </row>
    <row r="43">
      <c r="A43" s="4" t="inlineStr">
        <is>
          <t>Brokerage Services [Member] | Related Parties [Member]</t>
        </is>
      </c>
      <c r="B43" s="4" t="inlineStr">
        <is>
          <t xml:space="preserve"> </t>
        </is>
      </c>
      <c r="C43" s="4" t="inlineStr">
        <is>
          <t xml:space="preserve"> </t>
        </is>
      </c>
      <c r="D43" s="4" t="inlineStr">
        <is>
          <t xml:space="preserve"> </t>
        </is>
      </c>
      <c r="E43" s="4" t="inlineStr">
        <is>
          <t xml:space="preserve"> </t>
        </is>
      </c>
    </row>
    <row r="44">
      <c r="A44" s="3" t="inlineStr">
        <is>
          <t>Operating revenues</t>
        </is>
      </c>
      <c r="B44" s="4" t="inlineStr">
        <is>
          <t xml:space="preserve"> </t>
        </is>
      </c>
      <c r="C44" s="4" t="inlineStr">
        <is>
          <t xml:space="preserve"> </t>
        </is>
      </c>
      <c r="D44" s="4" t="inlineStr">
        <is>
          <t xml:space="preserve"> </t>
        </is>
      </c>
      <c r="E44" s="4" t="inlineStr">
        <is>
          <t xml:space="preserve"> </t>
        </is>
      </c>
    </row>
    <row r="45">
      <c r="A45" s="4" t="inlineStr">
        <is>
          <t>Total operating revenues</t>
        </is>
      </c>
      <c r="B45" s="5" t="n">
        <v>2164</v>
      </c>
      <c r="C45" s="5" t="n">
        <v>2900</v>
      </c>
      <c r="D45" s="5" t="n">
        <v>255836</v>
      </c>
      <c r="E45" s="5" t="n">
        <v>25950</v>
      </c>
    </row>
    <row r="46">
      <c r="A46" s="4" t="inlineStr">
        <is>
          <t>Emerging and Other Services [Member]</t>
        </is>
      </c>
      <c r="B46" s="4" t="inlineStr">
        <is>
          <t xml:space="preserve"> </t>
        </is>
      </c>
      <c r="C46" s="4" t="inlineStr">
        <is>
          <t xml:space="preserve"> </t>
        </is>
      </c>
      <c r="D46" s="4" t="inlineStr">
        <is>
          <t xml:space="preserve"> </t>
        </is>
      </c>
      <c r="E46" s="4" t="inlineStr">
        <is>
          <t xml:space="preserve"> </t>
        </is>
      </c>
    </row>
    <row r="47">
      <c r="A47" s="3" t="inlineStr">
        <is>
          <t>Operating revenues</t>
        </is>
      </c>
      <c r="B47" s="4" t="inlineStr">
        <is>
          <t xml:space="preserve"> </t>
        </is>
      </c>
      <c r="C47" s="4" t="inlineStr">
        <is>
          <t xml:space="preserve"> </t>
        </is>
      </c>
      <c r="D47" s="4" t="inlineStr">
        <is>
          <t xml:space="preserve"> </t>
        </is>
      </c>
      <c r="E47" s="4" t="inlineStr">
        <is>
          <t xml:space="preserve"> </t>
        </is>
      </c>
    </row>
    <row r="48">
      <c r="A48" s="4" t="inlineStr">
        <is>
          <t>Total operating revenues</t>
        </is>
      </c>
      <c r="B48" s="5" t="n">
        <v>2949516</v>
      </c>
      <c r="C48" s="5" t="n">
        <v>3953532</v>
      </c>
      <c r="D48" s="5" t="n">
        <v>650097</v>
      </c>
      <c r="E48" s="5" t="n">
        <v>437195</v>
      </c>
    </row>
    <row r="49">
      <c r="A49" s="3" t="inlineStr">
        <is>
          <t>Cost of revenues</t>
        </is>
      </c>
      <c r="B49" s="4" t="inlineStr">
        <is>
          <t xml:space="preserve"> </t>
        </is>
      </c>
      <c r="C49" s="4" t="inlineStr">
        <is>
          <t xml:space="preserve"> </t>
        </is>
      </c>
      <c r="D49" s="4" t="inlineStr">
        <is>
          <t xml:space="preserve"> </t>
        </is>
      </c>
      <c r="E49" s="4" t="inlineStr">
        <is>
          <t xml:space="preserve"> </t>
        </is>
      </c>
    </row>
    <row r="50">
      <c r="A50" s="4" t="inlineStr">
        <is>
          <t>Cost of revenue</t>
        </is>
      </c>
      <c r="B50" s="5" t="n">
        <v>-2480745</v>
      </c>
      <c r="C50" s="5" t="n">
        <v>-3325190</v>
      </c>
      <c r="D50" s="5" t="n">
        <v>-390020</v>
      </c>
      <c r="E50" s="5" t="n">
        <v>-249109</v>
      </c>
    </row>
    <row r="51">
      <c r="A51" s="4" t="inlineStr">
        <is>
          <t>Emerging and Other Services [Member] | Independent Third Parties [Member]</t>
        </is>
      </c>
      <c r="B51" s="4" t="inlineStr">
        <is>
          <t xml:space="preserve"> </t>
        </is>
      </c>
      <c r="C51" s="4" t="inlineStr">
        <is>
          <t xml:space="preserve"> </t>
        </is>
      </c>
      <c r="D51" s="4" t="inlineStr">
        <is>
          <t xml:space="preserve"> </t>
        </is>
      </c>
      <c r="E51" s="4" t="inlineStr">
        <is>
          <t xml:space="preserve"> </t>
        </is>
      </c>
    </row>
    <row r="52">
      <c r="A52" s="3" t="inlineStr">
        <is>
          <t>Operating revenues</t>
        </is>
      </c>
      <c r="B52" s="4" t="inlineStr">
        <is>
          <t xml:space="preserve"> </t>
        </is>
      </c>
      <c r="C52" s="4" t="inlineStr">
        <is>
          <t xml:space="preserve"> </t>
        </is>
      </c>
      <c r="D52" s="4" t="inlineStr">
        <is>
          <t xml:space="preserve"> </t>
        </is>
      </c>
      <c r="E52" s="4" t="inlineStr">
        <is>
          <t xml:space="preserve"> </t>
        </is>
      </c>
    </row>
    <row r="53">
      <c r="A53" s="4" t="inlineStr">
        <is>
          <t>Total operating revenues</t>
        </is>
      </c>
      <c r="B53" s="5" t="n">
        <v>723944</v>
      </c>
      <c r="C53" s="5" t="n">
        <v>970376</v>
      </c>
      <c r="D53" s="5" t="n">
        <v>650097</v>
      </c>
      <c r="E53" s="5" t="n">
        <v>437195</v>
      </c>
    </row>
    <row r="54">
      <c r="A54" s="4" t="inlineStr">
        <is>
          <t>Emerging and Other Services [Member] | Related Parties [Member]</t>
        </is>
      </c>
      <c r="B54" s="4" t="inlineStr">
        <is>
          <t xml:space="preserve"> </t>
        </is>
      </c>
      <c r="C54" s="4" t="inlineStr">
        <is>
          <t xml:space="preserve"> </t>
        </is>
      </c>
      <c r="D54" s="4" t="inlineStr">
        <is>
          <t xml:space="preserve"> </t>
        </is>
      </c>
      <c r="E54" s="4" t="inlineStr">
        <is>
          <t xml:space="preserve"> </t>
        </is>
      </c>
    </row>
    <row r="55">
      <c r="A55" s="3" t="inlineStr">
        <is>
          <t>Operating revenues</t>
        </is>
      </c>
      <c r="B55" s="4" t="inlineStr">
        <is>
          <t xml:space="preserve"> </t>
        </is>
      </c>
      <c r="C55" s="4" t="inlineStr">
        <is>
          <t xml:space="preserve"> </t>
        </is>
      </c>
      <c r="D55" s="4" t="inlineStr">
        <is>
          <t xml:space="preserve"> </t>
        </is>
      </c>
      <c r="E55" s="4" t="inlineStr">
        <is>
          <t xml:space="preserve"> </t>
        </is>
      </c>
    </row>
    <row r="56">
      <c r="A56" s="4" t="inlineStr">
        <is>
          <t>Total operating revenues</t>
        </is>
      </c>
      <c r="B56" s="6" t="n">
        <v>2225572</v>
      </c>
      <c r="C56" s="6" t="n">
        <v>2983156</v>
      </c>
      <c r="D56" s="4" t="inlineStr">
        <is>
          <t xml:space="preserve"> </t>
        </is>
      </c>
      <c r="E56" s="4" t="inlineStr">
        <is>
          <t xml:space="preserve"> </t>
        </is>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accounts receivable net of allowance for doubtful accounts (Details)</t>
        </is>
      </c>
      <c r="B1" s="2" t="inlineStr">
        <is>
          <t>Dec. 31, 2022 USD ($)</t>
        </is>
      </c>
      <c r="C1" s="2" t="inlineStr">
        <is>
          <t>Dec. 31, 2022 SGD ($)</t>
        </is>
      </c>
      <c r="D1" s="2" t="inlineStr">
        <is>
          <t>Dec. 31, 2021 SGD ($)</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Total accounts receivable, net</t>
        </is>
      </c>
      <c r="B3" s="6" t="n">
        <v>181823</v>
      </c>
      <c r="C3" s="6" t="n">
        <v>243716</v>
      </c>
      <c r="D3" s="6" t="n">
        <v>133394</v>
      </c>
    </row>
    <row r="4">
      <c r="A4" s="4" t="inlineStr">
        <is>
          <t>Within One Month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Total accounts receivable, net</t>
        </is>
      </c>
      <c r="B6" s="5" t="n">
        <v>95057</v>
      </c>
      <c r="C6" s="5" t="n">
        <v>127415</v>
      </c>
      <c r="D6" s="5" t="n">
        <v>63640</v>
      </c>
    </row>
    <row r="7">
      <c r="A7" s="4" t="inlineStr">
        <is>
          <t>Between One To Two Month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accounts receivable, net</t>
        </is>
      </c>
      <c r="B9" s="5" t="n">
        <v>31666</v>
      </c>
      <c r="C9" s="5" t="n">
        <v>42445</v>
      </c>
      <c r="D9" s="5" t="n">
        <v>23663</v>
      </c>
    </row>
    <row r="10">
      <c r="A10" s="4" t="inlineStr">
        <is>
          <t>Two To Three Month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accounts receivable, net</t>
        </is>
      </c>
      <c r="B12" s="5" t="n">
        <v>44733</v>
      </c>
      <c r="C12" s="5" t="n">
        <v>59960</v>
      </c>
      <c r="D12" s="5" t="n">
        <v>14145</v>
      </c>
    </row>
    <row r="13">
      <c r="A13" s="4" t="inlineStr">
        <is>
          <t>More Than Three Month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accounts receivable, net</t>
        </is>
      </c>
      <c r="B15" s="6" t="n">
        <v>10367</v>
      </c>
      <c r="C15" s="6" t="n">
        <v>13896</v>
      </c>
      <c r="D15" s="6" t="n">
        <v>319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Accounts receivable, net (Details Narrative)</t>
        </is>
      </c>
      <c r="B1" s="2" t="inlineStr">
        <is>
          <t>12 Months Ended</t>
        </is>
      </c>
    </row>
    <row r="2">
      <c r="B2" s="2" t="inlineStr">
        <is>
          <t>Dec. 31, 2022 USD ($)</t>
        </is>
      </c>
      <c r="C2" s="2" t="inlineStr">
        <is>
          <t>Dec. 31, 2022 SGD ($)</t>
        </is>
      </c>
      <c r="D2" s="2" t="inlineStr">
        <is>
          <t>Dec. 31, 2021 SGD ($)</t>
        </is>
      </c>
      <c r="E2" s="2" t="inlineStr">
        <is>
          <t>Dec. 31, 2020 SGD ($)</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Total outstanding balance</t>
        </is>
      </c>
      <c r="B4" s="4" t="inlineStr">
        <is>
          <t xml:space="preserve"> </t>
        </is>
      </c>
      <c r="C4" s="6" t="n">
        <v>26410</v>
      </c>
      <c r="D4" s="6" t="n">
        <v>31946</v>
      </c>
      <c r="E4" s="4" t="inlineStr">
        <is>
          <t xml:space="preserve"> </t>
        </is>
      </c>
    </row>
    <row r="5">
      <c r="A5" s="4" t="inlineStr">
        <is>
          <t>Allowance for bad debt</t>
        </is>
      </c>
      <c r="B5" s="6" t="n">
        <v>12446</v>
      </c>
      <c r="C5" s="6" t="n">
        <v>16683</v>
      </c>
      <c r="D5" s="6" t="n">
        <v>23210</v>
      </c>
      <c r="E5" s="6" t="n">
        <v>3712</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Schedule of property plant and equipment (Details)</t>
        </is>
      </c>
      <c r="B1" s="2" t="inlineStr">
        <is>
          <t>Dec. 31, 2022 USD ($)</t>
        </is>
      </c>
      <c r="C1" s="2" t="inlineStr">
        <is>
          <t>Dec. 31, 2022 SGD ($)</t>
        </is>
      </c>
      <c r="D1" s="2" t="inlineStr">
        <is>
          <t>Dec. 31, 2021 SGD ($)</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6" t="n">
        <v>231926</v>
      </c>
      <c r="C3" s="6" t="n">
        <v>310873</v>
      </c>
      <c r="D3" s="6" t="n">
        <v>295546</v>
      </c>
    </row>
    <row r="4">
      <c r="A4" s="4" t="inlineStr">
        <is>
          <t>Accumulated depreciation</t>
        </is>
      </c>
      <c r="B4" s="5" t="n">
        <v>-205544</v>
      </c>
      <c r="C4" s="5" t="n">
        <v>-275511</v>
      </c>
      <c r="D4" s="5" t="n">
        <v>-245559</v>
      </c>
    </row>
    <row r="5">
      <c r="A5" s="4" t="inlineStr">
        <is>
          <t>Property and equipment, net</t>
        </is>
      </c>
      <c r="B5" s="5" t="n">
        <v>26382</v>
      </c>
      <c r="C5" s="5" t="n">
        <v>35362</v>
      </c>
      <c r="D5" s="5" t="n">
        <v>49987</v>
      </c>
    </row>
    <row r="6">
      <c r="A6" s="4" t="inlineStr">
        <is>
          <t>Office Furniture And Fitting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5" t="n">
        <v>111907</v>
      </c>
      <c r="C8" s="5" t="n">
        <v>150000</v>
      </c>
      <c r="D8" s="5" t="n">
        <v>149929</v>
      </c>
    </row>
    <row r="9">
      <c r="A9" s="4" t="inlineStr">
        <is>
          <t>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5" t="n">
        <v>112758</v>
      </c>
      <c r="C11" s="5" t="n">
        <v>151141</v>
      </c>
      <c r="D11" s="5" t="n">
        <v>135885</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6" t="n">
        <v>7261</v>
      </c>
      <c r="C14" s="6" t="n">
        <v>9732</v>
      </c>
      <c r="D14" s="6" t="n">
        <v>97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Property and equipment, net (Details Narrative)</t>
        </is>
      </c>
      <c r="B1" s="2" t="inlineStr">
        <is>
          <t>12 Months Ended</t>
        </is>
      </c>
    </row>
    <row r="2">
      <c r="B2" s="2" t="inlineStr">
        <is>
          <t>Dec. 31, 2022 USD ($)</t>
        </is>
      </c>
      <c r="C2" s="2" t="inlineStr">
        <is>
          <t>Dec. 31, 2022 SGD ($)</t>
        </is>
      </c>
      <c r="D2" s="2" t="inlineStr">
        <is>
          <t>Dec. 31, 2021 SGD ($)</t>
        </is>
      </c>
      <c r="E2" s="2" t="inlineStr">
        <is>
          <t>Dec. 31, 2020 SG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2345</v>
      </c>
      <c r="C4" s="6" t="n">
        <v>29952</v>
      </c>
      <c r="D4" s="6" t="n">
        <v>12886</v>
      </c>
      <c r="E4" s="6" t="n">
        <v>74780</v>
      </c>
    </row>
    <row r="5">
      <c r="A5" s="4" t="inlineStr">
        <is>
          <t>Impairment loss</t>
        </is>
      </c>
      <c r="B5" s="4" t="inlineStr">
        <is>
          <t xml:space="preserve"> </t>
        </is>
      </c>
      <c r="C5" s="6" t="n">
        <v>0</v>
      </c>
      <c r="D5" s="6" t="n">
        <v>0</v>
      </c>
      <c r="E5" s="6" t="n">
        <v>0</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7" customWidth="1" min="1" max="1"/>
    <col width="80" customWidth="1" min="2" max="2"/>
    <col width="22" customWidth="1" min="3" max="3"/>
    <col width="22" customWidth="1" min="4" max="4"/>
  </cols>
  <sheetData>
    <row r="1">
      <c r="A1" s="1" t="inlineStr">
        <is>
          <t>Schedule of bank loans (Details)</t>
        </is>
      </c>
      <c r="B1" s="2" t="inlineStr">
        <is>
          <t>12 Months Ended</t>
        </is>
      </c>
    </row>
    <row r="2">
      <c r="B2" s="2" t="inlineStr">
        <is>
          <t>Dec. 31, 2022 USD ($)</t>
        </is>
      </c>
      <c r="C2" s="2" t="inlineStr">
        <is>
          <t>Dec. 31, 2022 SGD ($)</t>
        </is>
      </c>
      <c r="D2" s="2" t="inlineStr">
        <is>
          <t>Dec. 31, 2021 SGD ($)</t>
        </is>
      </c>
    </row>
    <row r="3">
      <c r="A3" s="3" t="inlineStr">
        <is>
          <t>Line of Credit Facility [Line Items]</t>
        </is>
      </c>
      <c r="B3" s="4" t="inlineStr">
        <is>
          <t xml:space="preserve"> </t>
        </is>
      </c>
      <c r="C3" s="4" t="inlineStr">
        <is>
          <t xml:space="preserve"> </t>
        </is>
      </c>
      <c r="D3" s="4" t="inlineStr">
        <is>
          <t xml:space="preserve"> </t>
        </is>
      </c>
    </row>
    <row r="4">
      <c r="A4" s="4" t="inlineStr">
        <is>
          <t>Total</t>
        </is>
      </c>
      <c r="B4" s="6" t="n">
        <v>583186</v>
      </c>
      <c r="C4" s="6" t="n">
        <v>781702</v>
      </c>
      <c r="D4" s="6" t="n">
        <v>1090163</v>
      </c>
    </row>
    <row r="5">
      <c r="A5" s="4" t="inlineStr">
        <is>
          <t>Bank loans, current portion</t>
        </is>
      </c>
      <c r="B5" s="5" t="n">
        <v>228264</v>
      </c>
      <c r="C5" s="5" t="n">
        <v>305965</v>
      </c>
      <c r="D5" s="5" t="n">
        <v>299543</v>
      </c>
    </row>
    <row r="6">
      <c r="A6" s="4" t="inlineStr">
        <is>
          <t>Bank loans, non-current portion</t>
        </is>
      </c>
      <c r="B6" s="6" t="n">
        <v>354922</v>
      </c>
      <c r="C6" s="6" t="n">
        <v>475737</v>
      </c>
      <c r="D6" s="5" t="n">
        <v>790620</v>
      </c>
    </row>
    <row r="7">
      <c r="A7" s="4" t="inlineStr">
        <is>
          <t>C I M B Bank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rawn and maturity</t>
        </is>
      </c>
      <c r="B9" s="4" t="inlineStr">
        <is>
          <t>August</t>
        </is>
      </c>
      <c r="C9" s="4" t="inlineStr">
        <is>
          <t xml:space="preserve"> </t>
        </is>
      </c>
      <c r="D9" s="4" t="inlineStr">
        <is>
          <t xml:space="preserve"> </t>
        </is>
      </c>
    </row>
    <row r="10">
      <c r="A10" s="4" t="inlineStr">
        <is>
          <t>Interest Rate</t>
        </is>
      </c>
      <c r="B10" s="9" t="n">
        <v>0.03</v>
      </c>
      <c r="C10" s="9" t="n">
        <v>0.03</v>
      </c>
      <c r="D10" s="4" t="inlineStr">
        <is>
          <t xml:space="preserve"> </t>
        </is>
      </c>
    </row>
    <row r="11">
      <c r="A11" s="4" t="inlineStr">
        <is>
          <t>Collateral/Guarantee</t>
        </is>
      </c>
      <c r="B11" s="4" t="inlineStr">
        <is>
          <t>Guaranteed
    by Ms. Rhonda Wong, Chief Executive Officer and Director of the Company and Ms. Race Wong, Chief Operating Officer and Director of
    the Company</t>
        </is>
      </c>
      <c r="C11" s="4" t="inlineStr">
        <is>
          <t xml:space="preserve"> </t>
        </is>
      </c>
      <c r="D11" s="4" t="inlineStr">
        <is>
          <t xml:space="preserve"> </t>
        </is>
      </c>
    </row>
    <row r="12">
      <c r="A12" s="4" t="inlineStr">
        <is>
          <t>Total</t>
        </is>
      </c>
      <c r="B12" s="6" t="n">
        <v>17163</v>
      </c>
      <c r="C12" s="6" t="n">
        <v>23005</v>
      </c>
      <c r="D12" s="5" t="n">
        <v>56663</v>
      </c>
    </row>
    <row r="13">
      <c r="A13" s="4" t="inlineStr">
        <is>
          <t>D B S Bank Ltd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rawn and maturity</t>
        </is>
      </c>
      <c r="B15" s="4" t="inlineStr">
        <is>
          <t>June</t>
        </is>
      </c>
      <c r="C15" s="4" t="inlineStr">
        <is>
          <t xml:space="preserve"> </t>
        </is>
      </c>
      <c r="D15" s="4" t="inlineStr">
        <is>
          <t xml:space="preserve"> </t>
        </is>
      </c>
    </row>
    <row r="16">
      <c r="A16" s="4" t="inlineStr">
        <is>
          <t>Interest Rate</t>
        </is>
      </c>
      <c r="B16" s="9" t="n">
        <v>0.03</v>
      </c>
      <c r="C16" s="9" t="n">
        <v>0.03</v>
      </c>
      <c r="D16" s="4" t="inlineStr">
        <is>
          <t xml:space="preserve"> </t>
        </is>
      </c>
    </row>
    <row r="17">
      <c r="A17" s="4" t="inlineStr">
        <is>
          <t>Collateral/Guarantee</t>
        </is>
      </c>
      <c r="B17" s="4" t="inlineStr">
        <is>
          <t>Guaranteed
    by Ms. Rhonda Wong, Chief Executive Officer and Director of the Company and Anthill, major shareholder of the Company</t>
        </is>
      </c>
      <c r="C17" s="4" t="inlineStr">
        <is>
          <t xml:space="preserve"> </t>
        </is>
      </c>
      <c r="D17" s="4" t="inlineStr">
        <is>
          <t xml:space="preserve"> </t>
        </is>
      </c>
    </row>
    <row r="18">
      <c r="A18" s="4" t="inlineStr">
        <is>
          <t>Total</t>
        </is>
      </c>
      <c r="B18" s="6" t="n">
        <v>386985</v>
      </c>
      <c r="C18" s="6" t="n">
        <v>518715</v>
      </c>
      <c r="D18" s="5" t="n">
        <v>715566</v>
      </c>
    </row>
    <row r="19">
      <c r="A19" s="4" t="inlineStr">
        <is>
          <t>Maybank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rawn and maturity</t>
        </is>
      </c>
      <c r="B21" s="4" t="inlineStr">
        <is>
          <t>November</t>
        </is>
      </c>
      <c r="C21" s="4" t="inlineStr">
        <is>
          <t xml:space="preserve"> </t>
        </is>
      </c>
      <c r="D21" s="4" t="inlineStr">
        <is>
          <t xml:space="preserve"> </t>
        </is>
      </c>
    </row>
    <row r="22">
      <c r="A22" s="4" t="inlineStr">
        <is>
          <t>Interest Rate</t>
        </is>
      </c>
      <c r="B22" s="10" t="n">
        <v>0.0275</v>
      </c>
      <c r="C22" s="10" t="n">
        <v>0.0275</v>
      </c>
      <c r="D22" s="4" t="inlineStr">
        <is>
          <t xml:space="preserve"> </t>
        </is>
      </c>
    </row>
    <row r="23">
      <c r="A23" s="4" t="inlineStr">
        <is>
          <t>Collateral/Guarantee</t>
        </is>
      </c>
      <c r="B23" s="4" t="inlineStr">
        <is>
          <t>Guaranteed
    by Ms. Rhonda Wong, Chief Executive Officer and Director of the Company and Ms. Race Wong, Chief Operating Officer and Director of
    the Company</t>
        </is>
      </c>
      <c r="C23" s="4" t="inlineStr">
        <is>
          <t xml:space="preserve"> </t>
        </is>
      </c>
      <c r="D23" s="4" t="inlineStr">
        <is>
          <t xml:space="preserve"> </t>
        </is>
      </c>
    </row>
    <row r="24">
      <c r="A24" s="4" t="inlineStr">
        <is>
          <t>Total</t>
        </is>
      </c>
      <c r="B24" s="6" t="n">
        <v>179038</v>
      </c>
      <c r="C24" s="6" t="n">
        <v>239982</v>
      </c>
      <c r="D24" s="6" t="n">
        <v>3179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chedule of maturities schedule long term debt (Details) - Dec. 31, 2022</t>
        </is>
      </c>
      <c r="B1" s="2" t="inlineStr">
        <is>
          <t>USD ($)</t>
        </is>
      </c>
      <c r="C1" s="2" t="inlineStr">
        <is>
          <t>SGD ($)</t>
        </is>
      </c>
    </row>
    <row r="2">
      <c r="A2" s="3" t="inlineStr">
        <is>
          <t>Debt Disclosure [Abstract]</t>
        </is>
      </c>
      <c r="B2" s="4" t="inlineStr">
        <is>
          <t xml:space="preserve"> </t>
        </is>
      </c>
      <c r="C2" s="4" t="inlineStr">
        <is>
          <t xml:space="preserve"> </t>
        </is>
      </c>
    </row>
    <row r="3">
      <c r="A3" s="4" t="inlineStr">
        <is>
          <t>2023</t>
        </is>
      </c>
      <c r="B3" s="6" t="n">
        <v>228264</v>
      </c>
      <c r="C3" s="6" t="n">
        <v>305965</v>
      </c>
    </row>
    <row r="4">
      <c r="A4" s="4" t="inlineStr">
        <is>
          <t>2024</t>
        </is>
      </c>
      <c r="B4" s="5" t="n">
        <v>217368</v>
      </c>
      <c r="C4" s="5" t="n">
        <v>291360</v>
      </c>
    </row>
    <row r="5">
      <c r="A5" s="4" t="inlineStr">
        <is>
          <t>2025</t>
        </is>
      </c>
      <c r="B5" s="5" t="n">
        <v>137554</v>
      </c>
      <c r="C5" s="5" t="n">
        <v>184377</v>
      </c>
    </row>
    <row r="6">
      <c r="A6" s="4" t="inlineStr">
        <is>
          <t>Total</t>
        </is>
      </c>
      <c r="B6" s="6" t="n">
        <v>583186</v>
      </c>
      <c r="C6" s="6" t="n">
        <v>7817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 width="22" customWidth="1" min="5" max="5"/>
  </cols>
  <sheetData>
    <row r="1">
      <c r="A1" s="1" t="inlineStr">
        <is>
          <t>Bank loans (Details Narrative)</t>
        </is>
      </c>
      <c r="B1" s="2" t="inlineStr">
        <is>
          <t>12 Months Ended</t>
        </is>
      </c>
    </row>
    <row r="2">
      <c r="B2" s="2" t="inlineStr">
        <is>
          <t>Dec. 31, 2022 USD ($)</t>
        </is>
      </c>
      <c r="C2" s="2" t="inlineStr">
        <is>
          <t>Dec. 31, 2022 SGD ($)</t>
        </is>
      </c>
      <c r="D2" s="2" t="inlineStr">
        <is>
          <t>Dec. 31, 2021 SGD ($)</t>
        </is>
      </c>
      <c r="E2" s="2" t="inlineStr">
        <is>
          <t>Dec. 31, 2020 SGD ($)</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3968</v>
      </c>
      <c r="C4" s="6" t="n">
        <v>32127</v>
      </c>
      <c r="D4" s="6" t="n">
        <v>36696</v>
      </c>
      <c r="E4" s="6" t="n">
        <v>16627</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Schedule of accrued expenses and other payables (Details)</t>
        </is>
      </c>
      <c r="B1" s="2" t="inlineStr">
        <is>
          <t>Dec. 31, 2022 USD ($)</t>
        </is>
      </c>
      <c r="D1" s="2" t="inlineStr">
        <is>
          <t>Dec. 31, 2022 SGD ($)</t>
        </is>
      </c>
      <c r="E1" s="2" t="inlineStr">
        <is>
          <t>Dec. 31, 2021 SGD ($)</t>
        </is>
      </c>
    </row>
    <row r="2">
      <c r="A2" s="3" t="inlineStr">
        <is>
          <t>Payables and Accruals [Abstract]</t>
        </is>
      </c>
      <c r="B2" s="4" t="inlineStr">
        <is>
          <t xml:space="preserve"> </t>
        </is>
      </c>
      <c r="D2" s="4" t="inlineStr">
        <is>
          <t xml:space="preserve"> </t>
        </is>
      </c>
      <c r="E2" s="4" t="inlineStr">
        <is>
          <t xml:space="preserve"> </t>
        </is>
      </c>
    </row>
    <row r="3">
      <c r="A3" s="4" t="inlineStr">
        <is>
          <t>Accrued payroll and welfare</t>
        </is>
      </c>
      <c r="B3" s="4" t="inlineStr">
        <is>
          <t xml:space="preserve"> </t>
        </is>
      </c>
      <c r="D3" s="6" t="n">
        <v>73110</v>
      </c>
      <c r="E3" s="6" t="n">
        <v>68087</v>
      </c>
    </row>
    <row r="4">
      <c r="A4" s="4" t="inlineStr">
        <is>
          <t>Accrued Payroll Taxes, Current</t>
        </is>
      </c>
      <c r="B4" s="6" t="n">
        <v>54543</v>
      </c>
      <c r="D4" s="4" t="inlineStr">
        <is>
          <t xml:space="preserve"> </t>
        </is>
      </c>
      <c r="E4" s="4" t="inlineStr">
        <is>
          <t xml:space="preserve"> </t>
        </is>
      </c>
    </row>
    <row r="5">
      <c r="A5" s="4" t="inlineStr">
        <is>
          <t>Accrued expenses</t>
        </is>
      </c>
      <c r="B5" s="5" t="n">
        <v>9997</v>
      </c>
      <c r="C5" s="4" t="inlineStr">
        <is>
          <t>[1]</t>
        </is>
      </c>
      <c r="D5" s="5" t="n">
        <v>13400</v>
      </c>
      <c r="E5" s="5" t="n">
        <v>66606</v>
      </c>
    </row>
    <row r="6">
      <c r="A6" s="4" t="inlineStr">
        <is>
          <t>Other tax payable</t>
        </is>
      </c>
      <c r="B6" s="5" t="n">
        <v>18726</v>
      </c>
      <c r="C6" s="4" t="inlineStr">
        <is>
          <t>[2]</t>
        </is>
      </c>
      <c r="D6" s="5" t="n">
        <v>25101</v>
      </c>
      <c r="E6" s="5" t="n">
        <v>67347</v>
      </c>
    </row>
    <row r="7">
      <c r="A7" s="4" t="inlineStr">
        <is>
          <t>Other payable</t>
        </is>
      </c>
      <c r="B7" s="5" t="n">
        <v>106450</v>
      </c>
      <c r="C7" s="4" t="inlineStr">
        <is>
          <t>[3]</t>
        </is>
      </c>
      <c r="D7" s="5" t="n">
        <v>142685</v>
      </c>
      <c r="E7" s="5" t="n">
        <v>82605</v>
      </c>
    </row>
    <row r="8">
      <c r="A8" s="4" t="inlineStr">
        <is>
          <t>Total accrued liabilities and other payables</t>
        </is>
      </c>
      <c r="B8" s="6" t="n">
        <v>189716</v>
      </c>
      <c r="D8" s="6" t="n">
        <v>254296</v>
      </c>
      <c r="E8" s="6" t="n">
        <v>284645</v>
      </c>
    </row>
    <row r="9"/>
    <row r="10">
      <c r="A10" s="4" t="inlineStr">
        <is>
          <t>[1]Accrued expenses mainly
                                                                                                                                                              consist of accrual of professional service fees and cost incurred yet to bill.[2]Mainly refers to Goods and
                                                                                                                                                               Services Tax (“GST”) payable. Sales revenue and purchase expense represent the invoiced value of goods, net of GST. The
                                                                                                                                                               sales of the Company’s products and services are subject to a GST on the gross sales price. The Company is subject to GST at
                                                                                                                                                               the prevailing rate in Singapore (currently 7%) and is exempted Sales and Service Tax from Malaysia. The GST will be offset by GST
                                                                                                                                                               paid by the Company on purchase of renovation materials and other products, or services included in the cost of providing services
                                                                                                                                                               and other expenses.[3]Other payable mainly
                                                                                                                                                                consists of payable for other services and utilities expenses.</t>
        </is>
      </c>
    </row>
  </sheetData>
  <mergeCells count="3">
    <mergeCell ref="B1:C1"/>
    <mergeCell ref="A9:E9"/>
    <mergeCell ref="A10:E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s>
  <sheetData>
    <row r="1">
      <c r="A1" s="1" t="inlineStr">
        <is>
          <t>Schedule of related party balances (Details)</t>
        </is>
      </c>
      <c r="B1" s="2" t="inlineStr">
        <is>
          <t>Dec. 31, 2022 USD ($)</t>
        </is>
      </c>
      <c r="C1" s="2" t="inlineStr">
        <is>
          <t>Dec. 31, 2022 SGD ($)</t>
        </is>
      </c>
      <c r="E1" s="2" t="inlineStr">
        <is>
          <t>Dec. 31, 2021 SGD ($)</t>
        </is>
      </c>
    </row>
    <row r="2">
      <c r="A2" s="3" t="inlineStr">
        <is>
          <t>Related Party Transaction [Line Items]</t>
        </is>
      </c>
      <c r="B2" s="4" t="inlineStr">
        <is>
          <t xml:space="preserve"> </t>
        </is>
      </c>
      <c r="C2" s="4" t="inlineStr">
        <is>
          <t xml:space="preserve"> </t>
        </is>
      </c>
      <c r="E2" s="4" t="inlineStr">
        <is>
          <t xml:space="preserve"> </t>
        </is>
      </c>
    </row>
    <row r="3">
      <c r="A3" s="4" t="inlineStr">
        <is>
          <t>Contract Liability</t>
        </is>
      </c>
      <c r="B3" s="6" t="n">
        <v>144957</v>
      </c>
      <c r="C3" s="6" t="n">
        <v>194300</v>
      </c>
      <c r="E3" s="6" t="n">
        <v>78340</v>
      </c>
    </row>
    <row r="4">
      <c r="A4" s="4" t="inlineStr">
        <is>
          <t>Loans and Leases Receivable, Related Parties</t>
        </is>
      </c>
      <c r="B4" s="4" t="inlineStr">
        <is>
          <t xml:space="preserve"> </t>
        </is>
      </c>
      <c r="C4" s="5" t="n">
        <v>0</v>
      </c>
      <c r="E4" s="5" t="n">
        <v>870728</v>
      </c>
    </row>
    <row r="5">
      <c r="A5" s="4" t="inlineStr">
        <is>
          <t>Vienna Management Ltd [Member]</t>
        </is>
      </c>
      <c r="B5" s="4" t="inlineStr">
        <is>
          <t xml:space="preserve"> </t>
        </is>
      </c>
      <c r="C5" s="4" t="inlineStr">
        <is>
          <t xml:space="preserve"> </t>
        </is>
      </c>
      <c r="E5" s="4" t="inlineStr">
        <is>
          <t xml:space="preserve"> </t>
        </is>
      </c>
    </row>
    <row r="6">
      <c r="A6" s="3" t="inlineStr">
        <is>
          <t>Related Party Transaction [Line Items]</t>
        </is>
      </c>
      <c r="B6" s="4" t="inlineStr">
        <is>
          <t xml:space="preserve"> </t>
        </is>
      </c>
      <c r="C6" s="4" t="inlineStr">
        <is>
          <t xml:space="preserve"> </t>
        </is>
      </c>
      <c r="E6" s="4" t="inlineStr">
        <is>
          <t xml:space="preserve"> </t>
        </is>
      </c>
    </row>
    <row r="7">
      <c r="A7" s="4" t="inlineStr">
        <is>
          <t>Amount due to</t>
        </is>
      </c>
      <c r="B7" s="5" t="n">
        <v>1708478</v>
      </c>
      <c r="C7" s="5" t="n">
        <v>2290044</v>
      </c>
      <c r="D7" s="4" t="inlineStr">
        <is>
          <t>[1]</t>
        </is>
      </c>
      <c r="E7" s="4" t="inlineStr">
        <is>
          <t xml:space="preserve"> </t>
        </is>
      </c>
    </row>
    <row r="8">
      <c r="A8" s="4" t="inlineStr">
        <is>
          <t>Amount due from</t>
        </is>
      </c>
      <c r="B8" s="4" t="inlineStr">
        <is>
          <t xml:space="preserve"> </t>
        </is>
      </c>
      <c r="C8" s="4" t="inlineStr">
        <is>
          <t xml:space="preserve"> </t>
        </is>
      </c>
      <c r="E8" s="5" t="n">
        <v>870728</v>
      </c>
      <c r="F8" s="4" t="inlineStr">
        <is>
          <t>[2]</t>
        </is>
      </c>
    </row>
    <row r="9">
      <c r="A9" s="4" t="inlineStr">
        <is>
          <t>Loh [Member]</t>
        </is>
      </c>
      <c r="B9" s="4" t="inlineStr">
        <is>
          <t xml:space="preserve"> </t>
        </is>
      </c>
      <c r="C9" s="4" t="inlineStr">
        <is>
          <t xml:space="preserve"> </t>
        </is>
      </c>
      <c r="E9" s="4" t="inlineStr">
        <is>
          <t xml:space="preserve"> </t>
        </is>
      </c>
    </row>
    <row r="10">
      <c r="A10" s="3" t="inlineStr">
        <is>
          <t>Related Party Transaction [Line Items]</t>
        </is>
      </c>
      <c r="B10" s="4" t="inlineStr">
        <is>
          <t xml:space="preserve"> </t>
        </is>
      </c>
      <c r="C10" s="4" t="inlineStr">
        <is>
          <t xml:space="preserve"> </t>
        </is>
      </c>
      <c r="E10" s="4" t="inlineStr">
        <is>
          <t xml:space="preserve"> </t>
        </is>
      </c>
    </row>
    <row r="11">
      <c r="A11" s="4" t="inlineStr">
        <is>
          <t>Contract Liability</t>
        </is>
      </c>
      <c r="B11" s="6" t="n">
        <v>77520</v>
      </c>
      <c r="C11" s="6" t="n">
        <v>103908</v>
      </c>
      <c r="D11" s="4" t="inlineStr">
        <is>
          <t>[3]</t>
        </is>
      </c>
      <c r="E11" s="4" t="inlineStr">
        <is>
          <t xml:space="preserve"> </t>
        </is>
      </c>
    </row>
    <row r="12"/>
    <row r="13">
      <c r="A13" s="4" t="inlineStr">
        <is>
          <t>[1]On
May 1, 2019 and December 1, 2022 the Company entered into two separated interest-free loan
facility agreements with Vienna Management Ltd, one of the Company’s major shareholders.
Both revolving loan facility agreements offered up to S$[2]The
Company had an unsecured, interest-free loan to Vienna Management Ltd amounting to S$[3]On February 25, 2022, the
Company entered into a services agreement with subsequent various orders with Mr. Loh., with a term from February 25, 2022, to
complete a renovation project in total consideration S$ 3,618,250 2,699,381 3,085,865 2,302,197 103,908 77,520 2,981,957 2,224,676</t>
        </is>
      </c>
    </row>
  </sheetData>
  <mergeCells count="4">
    <mergeCell ref="C1:D1"/>
    <mergeCell ref="E1:F1"/>
    <mergeCell ref="A12:F12"/>
    <mergeCell ref="A13:F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Schedule of related party balances (Details) (Parenthetical)</t>
        </is>
      </c>
      <c r="B1" s="2" t="inlineStr">
        <is>
          <t>12 Months Ended</t>
        </is>
      </c>
    </row>
    <row r="2">
      <c r="B2" s="2" t="inlineStr">
        <is>
          <t>Dec. 31, 2022 USD ($)</t>
        </is>
      </c>
      <c r="C2" s="2" t="inlineStr">
        <is>
          <t>Dec. 31, 2022 SGD ($)</t>
        </is>
      </c>
      <c r="D2" s="2" t="inlineStr">
        <is>
          <t>Feb. 25, 2022 USD ($)</t>
        </is>
      </c>
      <c r="E2" s="2" t="inlineStr">
        <is>
          <t>Feb. 25, 2022 SGD ($)</t>
        </is>
      </c>
      <c r="F2" s="2" t="inlineStr">
        <is>
          <t>Dec. 31, 2021 SGD ($)</t>
        </is>
      </c>
      <c r="G2" s="2" t="inlineStr">
        <is>
          <t>May 01, 2019 SG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secured, interest-free loan</t>
        </is>
      </c>
      <c r="B4" s="4" t="inlineStr">
        <is>
          <t xml:space="preserve"> </t>
        </is>
      </c>
      <c r="C4" s="6" t="n">
        <v>870728</v>
      </c>
      <c r="D4" s="4" t="inlineStr">
        <is>
          <t xml:space="preserve"> </t>
        </is>
      </c>
      <c r="E4" s="4" t="inlineStr">
        <is>
          <t xml:space="preserve"> </t>
        </is>
      </c>
      <c r="F4" s="4" t="inlineStr">
        <is>
          <t xml:space="preserve"> </t>
        </is>
      </c>
      <c r="G4" s="4" t="inlineStr">
        <is>
          <t xml:space="preserve"> </t>
        </is>
      </c>
    </row>
    <row r="5">
      <c r="A5" s="4" t="inlineStr">
        <is>
          <t>Loans and Leases Receivable, Related Parties</t>
        </is>
      </c>
      <c r="B5" s="4" t="inlineStr">
        <is>
          <t xml:space="preserve"> </t>
        </is>
      </c>
      <c r="C5" s="5" t="n">
        <v>0</v>
      </c>
      <c r="D5" s="4" t="inlineStr">
        <is>
          <t xml:space="preserve"> </t>
        </is>
      </c>
      <c r="E5" s="4" t="inlineStr">
        <is>
          <t xml:space="preserve"> </t>
        </is>
      </c>
      <c r="F5" s="6" t="n">
        <v>870728</v>
      </c>
      <c r="G5" s="4" t="inlineStr">
        <is>
          <t xml:space="preserve"> </t>
        </is>
      </c>
    </row>
    <row r="6">
      <c r="A6" s="4" t="inlineStr">
        <is>
          <t>Revolving loan</t>
        </is>
      </c>
      <c r="B6" s="4" t="inlineStr">
        <is>
          <t xml:space="preserve"> </t>
        </is>
      </c>
      <c r="C6" s="4" t="inlineStr">
        <is>
          <t xml:space="preserve"> </t>
        </is>
      </c>
      <c r="D6" s="4" t="inlineStr">
        <is>
          <t xml:space="preserve"> </t>
        </is>
      </c>
      <c r="E6" s="4" t="inlineStr">
        <is>
          <t xml:space="preserve"> </t>
        </is>
      </c>
      <c r="F6" s="4" t="inlineStr">
        <is>
          <t xml:space="preserve"> </t>
        </is>
      </c>
      <c r="G6" s="6" t="n">
        <v>2000000</v>
      </c>
    </row>
    <row r="7">
      <c r="A7" s="4" t="inlineStr">
        <is>
          <t>Working capital</t>
        </is>
      </c>
      <c r="B7" s="6" t="n">
        <v>-2109858</v>
      </c>
      <c r="C7" s="5" t="n">
        <v>-2828054</v>
      </c>
      <c r="D7" s="4" t="inlineStr">
        <is>
          <t xml:space="preserve"> </t>
        </is>
      </c>
      <c r="E7" s="4" t="inlineStr">
        <is>
          <t xml:space="preserve"> </t>
        </is>
      </c>
      <c r="F7" s="4" t="inlineStr">
        <is>
          <t xml:space="preserve"> </t>
        </is>
      </c>
      <c r="G7" s="4" t="inlineStr">
        <is>
          <t xml:space="preserve"> </t>
        </is>
      </c>
    </row>
    <row r="8">
      <c r="A8" s="4" t="inlineStr">
        <is>
          <t>Renovation project</t>
        </is>
      </c>
      <c r="B8" s="4" t="inlineStr">
        <is>
          <t xml:space="preserve"> </t>
        </is>
      </c>
      <c r="C8" s="4" t="inlineStr">
        <is>
          <t xml:space="preserve"> </t>
        </is>
      </c>
      <c r="D8" s="6" t="n">
        <v>2699381</v>
      </c>
      <c r="E8" s="6" t="n">
        <v>3618250</v>
      </c>
      <c r="F8" s="4" t="inlineStr">
        <is>
          <t xml:space="preserve"> </t>
        </is>
      </c>
      <c r="G8" s="4" t="inlineStr">
        <is>
          <t xml:space="preserve"> </t>
        </is>
      </c>
    </row>
    <row r="9">
      <c r="A9" s="4" t="inlineStr">
        <is>
          <t>Related party transaction, amounts of transaction</t>
        </is>
      </c>
      <c r="B9" s="5" t="n">
        <v>2302197</v>
      </c>
      <c r="C9" s="5" t="n">
        <v>3085865</v>
      </c>
      <c r="D9" s="4" t="inlineStr">
        <is>
          <t xml:space="preserve"> </t>
        </is>
      </c>
      <c r="E9" s="4" t="inlineStr">
        <is>
          <t xml:space="preserve"> </t>
        </is>
      </c>
      <c r="F9" s="4" t="inlineStr">
        <is>
          <t xml:space="preserve"> </t>
        </is>
      </c>
      <c r="G9" s="4" t="inlineStr">
        <is>
          <t xml:space="preserve"> </t>
        </is>
      </c>
    </row>
    <row r="10">
      <c r="A10" s="4" t="inlineStr">
        <is>
          <t>Performance obligations</t>
        </is>
      </c>
      <c r="B10" s="5" t="n">
        <v>77520</v>
      </c>
      <c r="C10" s="5" t="n">
        <v>103908</v>
      </c>
      <c r="D10" s="4" t="inlineStr">
        <is>
          <t xml:space="preserve"> </t>
        </is>
      </c>
      <c r="E10" s="4" t="inlineStr">
        <is>
          <t xml:space="preserve"> </t>
        </is>
      </c>
      <c r="F10" s="4" t="inlineStr">
        <is>
          <t xml:space="preserve"> </t>
        </is>
      </c>
      <c r="G10" s="4" t="inlineStr">
        <is>
          <t xml:space="preserve"> </t>
        </is>
      </c>
    </row>
    <row r="11">
      <c r="A11" s="4" t="inlineStr">
        <is>
          <t>Recognized revenue</t>
        </is>
      </c>
      <c r="B11" s="5" t="n">
        <v>2224676</v>
      </c>
      <c r="C11" s="5" t="n">
        <v>2981957</v>
      </c>
      <c r="D11" s="4" t="inlineStr">
        <is>
          <t xml:space="preserve"> </t>
        </is>
      </c>
      <c r="E11" s="4" t="inlineStr">
        <is>
          <t xml:space="preserve"> </t>
        </is>
      </c>
      <c r="F11" s="4" t="inlineStr">
        <is>
          <t xml:space="preserve"> </t>
        </is>
      </c>
      <c r="G11" s="4" t="inlineStr">
        <is>
          <t xml:space="preserve"> </t>
        </is>
      </c>
    </row>
    <row r="12">
      <c r="A12" s="4" t="inlineStr">
        <is>
          <t>Vienna Management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orking capital</t>
        </is>
      </c>
      <c r="B14" s="6" t="n">
        <v>1708478</v>
      </c>
      <c r="C14" s="6" t="n">
        <v>2290044</v>
      </c>
      <c r="D14" s="4" t="inlineStr">
        <is>
          <t xml:space="preserve"> </t>
        </is>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59" customWidth="1" min="1" max="1"/>
    <col width="37" customWidth="1" min="2" max="2"/>
    <col width="37" customWidth="1" min="3" max="3"/>
    <col width="44" customWidth="1" min="4" max="4"/>
    <col width="44" customWidth="1" min="5" max="5"/>
    <col width="45" customWidth="1" min="6" max="6"/>
    <col width="45" customWidth="1" min="7" max="7"/>
    <col width="35" customWidth="1" min="8" max="8"/>
    <col width="35" customWidth="1" min="9" max="9"/>
    <col width="41" customWidth="1" min="10" max="10"/>
    <col width="41" customWidth="1" min="11" max="11"/>
    <col width="13" customWidth="1" min="12" max="12"/>
    <col width="13" customWidth="1" min="13" max="13"/>
  </cols>
  <sheetData>
    <row r="1">
      <c r="A1" s="1" t="inlineStr">
        <is>
          <t>Consolidated Statements of Changes in Shareholders' Equity</t>
        </is>
      </c>
      <c r="B1" s="2" t="inlineStr">
        <is>
          <t>Common Stock [Member] USD ($) shares</t>
        </is>
      </c>
      <c r="C1" s="2" t="inlineStr">
        <is>
          <t>Common Stock [Member] SGD ($) shares</t>
        </is>
      </c>
      <c r="D1" s="2" t="inlineStr">
        <is>
          <t>Additional Paid-in Capital [Member] USD ($)</t>
        </is>
      </c>
      <c r="E1" s="2" t="inlineStr">
        <is>
          <t>Additional Paid-in Capital [Member] SGD ($)</t>
        </is>
      </c>
      <c r="F1" s="2" t="inlineStr">
        <is>
          <t>AOCI Attributable to Parent [Member] USD ($)</t>
        </is>
      </c>
      <c r="G1" s="2" t="inlineStr">
        <is>
          <t>AOCI Attributable to Parent [Member] SGD ($)</t>
        </is>
      </c>
      <c r="H1" s="2" t="inlineStr">
        <is>
          <t>Retained Earnings [Member] USD ($)</t>
        </is>
      </c>
      <c r="I1" s="2" t="inlineStr">
        <is>
          <t>Retained Earnings [Member] SGD ($)</t>
        </is>
      </c>
      <c r="J1" s="2" t="inlineStr">
        <is>
          <t>Noncontrolling Interest [Member] USD ($)</t>
        </is>
      </c>
      <c r="K1" s="2" t="inlineStr">
        <is>
          <t>Noncontrolling Interest [Member] SGD ($)</t>
        </is>
      </c>
      <c r="L1" s="2" t="inlineStr">
        <is>
          <t>USD ($)</t>
        </is>
      </c>
      <c r="M1" s="2" t="inlineStr">
        <is>
          <t>SGD ($)</t>
        </is>
      </c>
    </row>
    <row r="2">
      <c r="A2" s="4" t="inlineStr">
        <is>
          <t>Beginning balance, value at Dec. 31, 2019</t>
        </is>
      </c>
      <c r="B2" s="4" t="inlineStr">
        <is>
          <t xml:space="preserve"> </t>
        </is>
      </c>
      <c r="C2" s="6" t="n">
        <v>21970</v>
      </c>
      <c r="D2" s="4" t="inlineStr">
        <is>
          <t xml:space="preserve"> </t>
        </is>
      </c>
      <c r="E2" s="6" t="n">
        <v>6082123</v>
      </c>
      <c r="F2" s="4" t="inlineStr">
        <is>
          <t xml:space="preserve"> </t>
        </is>
      </c>
      <c r="G2" s="6" t="n">
        <v>263</v>
      </c>
      <c r="H2" s="4" t="inlineStr">
        <is>
          <t xml:space="preserve"> </t>
        </is>
      </c>
      <c r="I2" s="6" t="n">
        <v>-6316628</v>
      </c>
      <c r="J2" s="4" t="inlineStr">
        <is>
          <t xml:space="preserve"> </t>
        </is>
      </c>
      <c r="K2" s="6" t="n">
        <v>-151651</v>
      </c>
      <c r="L2" s="4" t="inlineStr">
        <is>
          <t xml:space="preserve"> </t>
        </is>
      </c>
      <c r="M2" s="6" t="n">
        <v>-363923</v>
      </c>
    </row>
    <row r="3">
      <c r="A3" s="4" t="inlineStr">
        <is>
          <t>Balance, shares at Dec. 31, 2019 | shares</t>
        </is>
      </c>
      <c r="B3" s="5" t="n">
        <v>16250000</v>
      </c>
      <c r="C3" s="5" t="n">
        <v>162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of convertible loans</t>
        </is>
      </c>
      <c r="B4" s="4" t="inlineStr">
        <is>
          <t xml:space="preserve"> </t>
        </is>
      </c>
      <c r="C4" s="4" t="inlineStr">
        <is>
          <t xml:space="preserve"> </t>
        </is>
      </c>
      <c r="D4" s="4" t="inlineStr">
        <is>
          <t xml:space="preserve"> </t>
        </is>
      </c>
      <c r="E4" s="5" t="n">
        <v>5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00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37077</v>
      </c>
      <c r="J5" s="4" t="inlineStr">
        <is>
          <t xml:space="preserve"> </t>
        </is>
      </c>
      <c r="K5" s="5" t="n">
        <v>-160682</v>
      </c>
      <c r="L5" s="4" t="inlineStr">
        <is>
          <t xml:space="preserve"> </t>
        </is>
      </c>
      <c r="M5" s="5" t="n">
        <v>-2097759</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5" t="n">
        <v>3854</v>
      </c>
      <c r="H6" s="4" t="inlineStr">
        <is>
          <t xml:space="preserve"> </t>
        </is>
      </c>
      <c r="I6" s="4" t="inlineStr">
        <is>
          <t xml:space="preserve"> </t>
        </is>
      </c>
      <c r="J6" s="4" t="inlineStr">
        <is>
          <t xml:space="preserve"> </t>
        </is>
      </c>
      <c r="K6" s="4" t="inlineStr">
        <is>
          <t xml:space="preserve"> </t>
        </is>
      </c>
      <c r="L6" s="4" t="inlineStr">
        <is>
          <t xml:space="preserve"> </t>
        </is>
      </c>
      <c r="M6" s="5" t="n">
        <v>3854</v>
      </c>
    </row>
    <row r="7">
      <c r="A7" s="4" t="inlineStr">
        <is>
          <t>Balance, December 31, 2022 (USD) at Dec. 31, 2020</t>
        </is>
      </c>
      <c r="B7" s="4" t="inlineStr">
        <is>
          <t xml:space="preserve"> </t>
        </is>
      </c>
      <c r="C7" s="6" t="n">
        <v>21970</v>
      </c>
      <c r="D7" s="4" t="inlineStr">
        <is>
          <t xml:space="preserve"> </t>
        </is>
      </c>
      <c r="E7" s="5" t="n">
        <v>6582123</v>
      </c>
      <c r="F7" s="4" t="inlineStr">
        <is>
          <t xml:space="preserve"> </t>
        </is>
      </c>
      <c r="G7" s="5" t="n">
        <v>4117</v>
      </c>
      <c r="H7" s="4" t="inlineStr">
        <is>
          <t xml:space="preserve"> </t>
        </is>
      </c>
      <c r="I7" s="5" t="n">
        <v>-8253705</v>
      </c>
      <c r="J7" s="4" t="inlineStr">
        <is>
          <t xml:space="preserve"> </t>
        </is>
      </c>
      <c r="K7" s="5" t="n">
        <v>-312333</v>
      </c>
      <c r="L7" s="4" t="inlineStr">
        <is>
          <t xml:space="preserve"> </t>
        </is>
      </c>
      <c r="M7" s="5" t="n">
        <v>-1957828</v>
      </c>
    </row>
    <row r="8">
      <c r="A8" s="4" t="inlineStr">
        <is>
          <t>Balance, shares at Dec. 31, 2020 | shares</t>
        </is>
      </c>
      <c r="B8" s="5" t="n">
        <v>16250000</v>
      </c>
      <c r="C8" s="5" t="n">
        <v>162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24808</v>
      </c>
      <c r="J9" s="4" t="inlineStr">
        <is>
          <t xml:space="preserve"> </t>
        </is>
      </c>
      <c r="K9" s="5" t="n">
        <v>-68467</v>
      </c>
      <c r="L9" s="4" t="inlineStr">
        <is>
          <t xml:space="preserve"> </t>
        </is>
      </c>
      <c r="M9" s="5" t="n">
        <v>-1893275</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5" t="n">
        <v>5880</v>
      </c>
      <c r="H10" s="4" t="inlineStr">
        <is>
          <t xml:space="preserve"> </t>
        </is>
      </c>
      <c r="I10" s="4" t="inlineStr">
        <is>
          <t xml:space="preserve"> </t>
        </is>
      </c>
      <c r="J10" s="4" t="inlineStr">
        <is>
          <t xml:space="preserve"> </t>
        </is>
      </c>
      <c r="K10" s="4" t="inlineStr">
        <is>
          <t xml:space="preserve"> </t>
        </is>
      </c>
      <c r="L10" s="4" t="inlineStr">
        <is>
          <t xml:space="preserve"> </t>
        </is>
      </c>
      <c r="M10" s="5" t="n">
        <v>5880</v>
      </c>
    </row>
    <row r="11">
      <c r="A11" s="4" t="inlineStr">
        <is>
          <t>Issuance of common shares for cash</t>
        </is>
      </c>
      <c r="B11" s="4" t="inlineStr">
        <is>
          <t xml:space="preserve"> </t>
        </is>
      </c>
      <c r="C11" s="4" t="inlineStr">
        <is>
          <t xml:space="preserve"> </t>
        </is>
      </c>
      <c r="D11" s="4" t="inlineStr">
        <is>
          <t xml:space="preserve"> </t>
        </is>
      </c>
      <c r="E11" s="5" t="n">
        <v>471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710000</v>
      </c>
    </row>
    <row r="12">
      <c r="A12" s="4" t="inlineStr">
        <is>
          <t>Balance, December 31, 2022 (USD) at Dec. 31, 2021</t>
        </is>
      </c>
      <c r="B12" s="4" t="inlineStr">
        <is>
          <t xml:space="preserve"> </t>
        </is>
      </c>
      <c r="C12" s="6" t="n">
        <v>21970</v>
      </c>
      <c r="D12" s="4" t="inlineStr">
        <is>
          <t xml:space="preserve"> </t>
        </is>
      </c>
      <c r="E12" s="5" t="n">
        <v>11292123</v>
      </c>
      <c r="F12" s="4" t="inlineStr">
        <is>
          <t xml:space="preserve"> </t>
        </is>
      </c>
      <c r="G12" s="5" t="n">
        <v>9997</v>
      </c>
      <c r="H12" s="4" t="inlineStr">
        <is>
          <t xml:space="preserve"> </t>
        </is>
      </c>
      <c r="I12" s="5" t="n">
        <v>-10078513</v>
      </c>
      <c r="J12" s="4" t="inlineStr">
        <is>
          <t xml:space="preserve"> </t>
        </is>
      </c>
      <c r="K12" s="5" t="n">
        <v>-380800</v>
      </c>
      <c r="L12" s="4" t="inlineStr">
        <is>
          <t xml:space="preserve"> </t>
        </is>
      </c>
      <c r="M12" s="5" t="n">
        <v>864777</v>
      </c>
    </row>
    <row r="13">
      <c r="A13" s="4" t="inlineStr">
        <is>
          <t>Balance, shares at Dec. 31, 2021 | shares</t>
        </is>
      </c>
      <c r="B13" s="5" t="n">
        <v>16250000</v>
      </c>
      <c r="C13" s="5" t="n">
        <v>162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53000</v>
      </c>
      <c r="J14" s="4" t="inlineStr">
        <is>
          <t xml:space="preserve"> </t>
        </is>
      </c>
      <c r="K14" s="5" t="n">
        <v>-21041</v>
      </c>
      <c r="L14" s="6" t="n">
        <v>-2293378</v>
      </c>
      <c r="M14" s="5" t="n">
        <v>-3074041</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5" t="n">
        <v>26156</v>
      </c>
      <c r="H15" s="4" t="inlineStr">
        <is>
          <t xml:space="preserve"> </t>
        </is>
      </c>
      <c r="I15" s="4" t="inlineStr">
        <is>
          <t xml:space="preserve"> </t>
        </is>
      </c>
      <c r="J15" s="4" t="inlineStr">
        <is>
          <t xml:space="preserve"> </t>
        </is>
      </c>
      <c r="K15" s="4" t="inlineStr">
        <is>
          <t xml:space="preserve"> </t>
        </is>
      </c>
      <c r="L15" s="5" t="n">
        <v>19514</v>
      </c>
      <c r="M15" s="5" t="n">
        <v>26156</v>
      </c>
    </row>
    <row r="16">
      <c r="A16" s="4" t="inlineStr">
        <is>
          <t>Balance, December 31, 2022 (USD) at Dec. 31, 2022</t>
        </is>
      </c>
      <c r="B16" s="6" t="n">
        <v>16250</v>
      </c>
      <c r="C16" s="6" t="n">
        <v>21970</v>
      </c>
      <c r="D16" s="6" t="n">
        <v>8424584</v>
      </c>
      <c r="E16" s="6" t="n">
        <v>11292123</v>
      </c>
      <c r="F16" s="6" t="n">
        <v>26972</v>
      </c>
      <c r="G16" s="6" t="n">
        <v>36153</v>
      </c>
      <c r="H16" s="6" t="n">
        <v>-9796712</v>
      </c>
      <c r="I16" s="6" t="n">
        <v>-13131513</v>
      </c>
      <c r="J16" s="6" t="n">
        <v>-299792</v>
      </c>
      <c r="K16" s="6" t="n">
        <v>-401841</v>
      </c>
      <c r="L16" s="6" t="n">
        <v>-1628698</v>
      </c>
      <c r="M16" s="6" t="n">
        <v>-2183108</v>
      </c>
    </row>
    <row r="17">
      <c r="A17" s="4" t="inlineStr">
        <is>
          <t>Balance, shares at Dec. 31, 2022 | shares</t>
        </is>
      </c>
      <c r="B17" s="5" t="n">
        <v>16250000</v>
      </c>
      <c r="C17" s="5" t="n">
        <v>162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s>
  <sheetData>
    <row r="1">
      <c r="A1" s="1" t="inlineStr">
        <is>
          <t>Schedule of related party transactions (Details)</t>
        </is>
      </c>
      <c r="B1" s="2" t="inlineStr">
        <is>
          <t>12 Months Ended</t>
        </is>
      </c>
    </row>
    <row r="2">
      <c r="B2" s="2" t="inlineStr">
        <is>
          <t>Dec. 31, 2022 USD ($)</t>
        </is>
      </c>
      <c r="C2" s="2" t="inlineStr">
        <is>
          <t>Dec. 31, 2022 SGD ($)</t>
        </is>
      </c>
      <c r="E2" s="2" t="inlineStr">
        <is>
          <t>Dec. 31, 2021 SGD ($)</t>
        </is>
      </c>
      <c r="G2" s="2" t="inlineStr">
        <is>
          <t>Dec. 31, 2020 SGD ($)</t>
        </is>
      </c>
    </row>
    <row r="3">
      <c r="A3" s="3" t="inlineStr">
        <is>
          <t>Related Party Transaction [Line Items]</t>
        </is>
      </c>
      <c r="B3" s="4" t="inlineStr">
        <is>
          <t xml:space="preserve"> </t>
        </is>
      </c>
      <c r="C3" s="4" t="inlineStr">
        <is>
          <t xml:space="preserve"> </t>
        </is>
      </c>
      <c r="E3" s="4" t="inlineStr">
        <is>
          <t xml:space="preserve"> </t>
        </is>
      </c>
      <c r="G3" s="4" t="inlineStr">
        <is>
          <t xml:space="preserve"> </t>
        </is>
      </c>
    </row>
    <row r="4">
      <c r="A4" s="4" t="inlineStr">
        <is>
          <t>Related party transaction, amounts of transaction</t>
        </is>
      </c>
      <c r="B4" s="6" t="n">
        <v>2302197</v>
      </c>
      <c r="C4" s="6" t="n">
        <v>3085865</v>
      </c>
      <c r="E4" s="4" t="inlineStr">
        <is>
          <t xml:space="preserve"> </t>
        </is>
      </c>
      <c r="G4" s="4" t="inlineStr">
        <is>
          <t xml:space="preserve"> </t>
        </is>
      </c>
    </row>
    <row r="5">
      <c r="A5" s="4" t="inlineStr">
        <is>
          <t>Service fee</t>
        </is>
      </c>
      <c r="B5" s="5" t="n">
        <v>896</v>
      </c>
      <c r="C5" s="5" t="n">
        <v>1199</v>
      </c>
      <c r="E5" s="4" t="inlineStr">
        <is>
          <t xml:space="preserve"> </t>
        </is>
      </c>
      <c r="G5" s="4" t="inlineStr">
        <is>
          <t xml:space="preserve"> </t>
        </is>
      </c>
    </row>
    <row r="6">
      <c r="A6" s="4" t="inlineStr">
        <is>
          <t>M R Rhonda Wong [Member]</t>
        </is>
      </c>
      <c r="B6" s="4" t="inlineStr">
        <is>
          <t xml:space="preserve"> </t>
        </is>
      </c>
      <c r="C6" s="4" t="inlineStr">
        <is>
          <t xml:space="preserve"> </t>
        </is>
      </c>
      <c r="E6" s="4" t="inlineStr">
        <is>
          <t xml:space="preserve"> </t>
        </is>
      </c>
      <c r="G6" s="4" t="inlineStr">
        <is>
          <t xml:space="preserve"> </t>
        </is>
      </c>
    </row>
    <row r="7">
      <c r="A7" s="3" t="inlineStr">
        <is>
          <t>Related Party Transaction [Line Items]</t>
        </is>
      </c>
      <c r="B7" s="4" t="inlineStr">
        <is>
          <t xml:space="preserve"> </t>
        </is>
      </c>
      <c r="C7" s="4" t="inlineStr">
        <is>
          <t xml:space="preserve"> </t>
        </is>
      </c>
      <c r="E7" s="4" t="inlineStr">
        <is>
          <t xml:space="preserve"> </t>
        </is>
      </c>
      <c r="G7" s="4" t="inlineStr">
        <is>
          <t xml:space="preserve"> </t>
        </is>
      </c>
    </row>
    <row r="8">
      <c r="A8" s="4" t="inlineStr">
        <is>
          <t>Related party transaction, amounts of transaction</t>
        </is>
      </c>
      <c r="B8" s="5" t="n">
        <v>2164</v>
      </c>
      <c r="C8" s="5" t="n">
        <v>2900</v>
      </c>
      <c r="D8" s="4" t="inlineStr">
        <is>
          <t>[1]</t>
        </is>
      </c>
      <c r="E8" s="6" t="n">
        <v>1050</v>
      </c>
      <c r="F8" s="4" t="inlineStr">
        <is>
          <t>[1]</t>
        </is>
      </c>
      <c r="G8" s="6" t="n">
        <v>950</v>
      </c>
    </row>
    <row r="9">
      <c r="A9" s="4" t="inlineStr">
        <is>
          <t>Termbasu Holding Pte Ltd [Member]</t>
        </is>
      </c>
      <c r="B9" s="4" t="inlineStr">
        <is>
          <t xml:space="preserve"> </t>
        </is>
      </c>
      <c r="C9" s="4" t="inlineStr">
        <is>
          <t xml:space="preserve"> </t>
        </is>
      </c>
      <c r="E9" s="4" t="inlineStr">
        <is>
          <t xml:space="preserve"> </t>
        </is>
      </c>
      <c r="G9" s="4" t="inlineStr">
        <is>
          <t xml:space="preserve"> </t>
        </is>
      </c>
    </row>
    <row r="10">
      <c r="A10" s="3" t="inlineStr">
        <is>
          <t>Related Party Transaction [Line Items]</t>
        </is>
      </c>
      <c r="B10" s="4" t="inlineStr">
        <is>
          <t xml:space="preserve"> </t>
        </is>
      </c>
      <c r="C10" s="4" t="inlineStr">
        <is>
          <t xml:space="preserve"> </t>
        </is>
      </c>
      <c r="E10" s="4" t="inlineStr">
        <is>
          <t xml:space="preserve"> </t>
        </is>
      </c>
      <c r="G10" s="4" t="inlineStr">
        <is>
          <t xml:space="preserve"> </t>
        </is>
      </c>
    </row>
    <row r="11">
      <c r="A11" s="4" t="inlineStr">
        <is>
          <t>Related party transaction, amounts of transaction</t>
        </is>
      </c>
      <c r="B11" s="4" t="inlineStr">
        <is>
          <t xml:space="preserve"> </t>
        </is>
      </c>
      <c r="C11" s="4" t="inlineStr">
        <is>
          <t xml:space="preserve"> </t>
        </is>
      </c>
      <c r="E11" s="5" t="n">
        <v>254786</v>
      </c>
      <c r="F11" s="4" t="inlineStr">
        <is>
          <t>[2]</t>
        </is>
      </c>
      <c r="G11" s="5" t="n">
        <v>25000</v>
      </c>
    </row>
    <row r="12">
      <c r="A12" s="4" t="inlineStr">
        <is>
          <t>Mr Loh [Member]</t>
        </is>
      </c>
      <c r="B12" s="4" t="inlineStr">
        <is>
          <t xml:space="preserve"> </t>
        </is>
      </c>
      <c r="C12" s="4" t="inlineStr">
        <is>
          <t xml:space="preserve"> </t>
        </is>
      </c>
      <c r="E12" s="4" t="inlineStr">
        <is>
          <t xml:space="preserve"> </t>
        </is>
      </c>
      <c r="G12" s="4" t="inlineStr">
        <is>
          <t xml:space="preserve"> </t>
        </is>
      </c>
    </row>
    <row r="13">
      <c r="A13" s="3" t="inlineStr">
        <is>
          <t>Related Party Transaction [Line Items]</t>
        </is>
      </c>
      <c r="B13" s="4" t="inlineStr">
        <is>
          <t xml:space="preserve"> </t>
        </is>
      </c>
      <c r="C13" s="4" t="inlineStr">
        <is>
          <t xml:space="preserve"> </t>
        </is>
      </c>
      <c r="E13" s="4" t="inlineStr">
        <is>
          <t xml:space="preserve"> </t>
        </is>
      </c>
      <c r="G13" s="4" t="inlineStr">
        <is>
          <t xml:space="preserve"> </t>
        </is>
      </c>
    </row>
    <row r="14">
      <c r="A14" s="4" t="inlineStr">
        <is>
          <t>Related party transaction, amounts of transaction</t>
        </is>
      </c>
      <c r="B14" s="5" t="n">
        <v>2224676</v>
      </c>
      <c r="C14" s="5" t="n">
        <v>2981957</v>
      </c>
      <c r="D14" s="4" t="inlineStr">
        <is>
          <t>[3]</t>
        </is>
      </c>
      <c r="E14" s="4" t="inlineStr">
        <is>
          <t xml:space="preserve"> </t>
        </is>
      </c>
      <c r="G14" s="4" t="inlineStr">
        <is>
          <t xml:space="preserve"> </t>
        </is>
      </c>
    </row>
    <row r="15">
      <c r="A15" s="4" t="inlineStr">
        <is>
          <t>M R Rhonda Wong 1 [Member]</t>
        </is>
      </c>
      <c r="B15" s="4" t="inlineStr">
        <is>
          <t xml:space="preserve"> </t>
        </is>
      </c>
      <c r="C15" s="4" t="inlineStr">
        <is>
          <t xml:space="preserve"> </t>
        </is>
      </c>
      <c r="E15" s="4" t="inlineStr">
        <is>
          <t xml:space="preserve"> </t>
        </is>
      </c>
      <c r="G15" s="4" t="inlineStr">
        <is>
          <t xml:space="preserve"> </t>
        </is>
      </c>
    </row>
    <row r="16">
      <c r="A16" s="3" t="inlineStr">
        <is>
          <t>Related Party Transaction [Line Items]</t>
        </is>
      </c>
      <c r="B16" s="4" t="inlineStr">
        <is>
          <t xml:space="preserve"> </t>
        </is>
      </c>
      <c r="C16" s="4" t="inlineStr">
        <is>
          <t xml:space="preserve"> </t>
        </is>
      </c>
      <c r="E16" s="4" t="inlineStr">
        <is>
          <t xml:space="preserve"> </t>
        </is>
      </c>
      <c r="G16" s="4" t="inlineStr">
        <is>
          <t xml:space="preserve"> </t>
        </is>
      </c>
    </row>
    <row r="17">
      <c r="A17" s="4" t="inlineStr">
        <is>
          <t>Related party transaction, amounts of transaction</t>
        </is>
      </c>
      <c r="B17" s="6" t="n">
        <v>896</v>
      </c>
      <c r="C17" s="6" t="n">
        <v>1199</v>
      </c>
      <c r="D17" s="4" t="inlineStr">
        <is>
          <t>[4]</t>
        </is>
      </c>
      <c r="E17" s="4" t="inlineStr">
        <is>
          <t xml:space="preserve"> </t>
        </is>
      </c>
      <c r="G17" s="4" t="inlineStr">
        <is>
          <t xml:space="preserve"> </t>
        </is>
      </c>
    </row>
    <row r="18"/>
    <row r="19">
      <c r="A19" s="4" t="inlineStr">
        <is>
          <t>[1]Ms.
Rhonda Wong engaged the Company to look for tenant for a property in September 2021 and March 2022. The respective project was completed
during year ended December 31, 2021 and 2022, and Ms. Rhonda Wong paid half month of rental as commission to the Company, being S$ 1,050 2,900 2,164 2 1,199 896</t>
        </is>
      </c>
    </row>
  </sheetData>
  <mergeCells count="6">
    <mergeCell ref="A1:A2"/>
    <mergeCell ref="B1:G1"/>
    <mergeCell ref="C2:D2"/>
    <mergeCell ref="E2:F2"/>
    <mergeCell ref="A18:G18"/>
    <mergeCell ref="A19:G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Schedule of related party transactions (Details) (Parenthetical)</t>
        </is>
      </c>
      <c r="B1" s="2" t="inlineStr">
        <is>
          <t>12 Months Ended</t>
        </is>
      </c>
    </row>
    <row r="2">
      <c r="B2" s="2" t="inlineStr">
        <is>
          <t>Dec. 31, 2022 USD ($)</t>
        </is>
      </c>
      <c r="C2" s="2" t="inlineStr">
        <is>
          <t>Dec. 31, 2022 SGD ($)</t>
        </is>
      </c>
      <c r="D2" s="2" t="inlineStr">
        <is>
          <t>Dec. 31, 2021 SGD ($)</t>
        </is>
      </c>
    </row>
    <row r="3">
      <c r="A3" s="3" t="inlineStr">
        <is>
          <t>Related Party Transactions [Abstract]</t>
        </is>
      </c>
      <c r="B3" s="4" t="inlineStr">
        <is>
          <t xml:space="preserve"> </t>
        </is>
      </c>
      <c r="C3" s="4" t="inlineStr">
        <is>
          <t xml:space="preserve"> </t>
        </is>
      </c>
      <c r="D3" s="4" t="inlineStr">
        <is>
          <t xml:space="preserve"> </t>
        </is>
      </c>
    </row>
    <row r="4">
      <c r="A4" s="4" t="inlineStr">
        <is>
          <t>Rental as commission</t>
        </is>
      </c>
      <c r="B4" s="6" t="n">
        <v>2164</v>
      </c>
      <c r="C4" s="6" t="n">
        <v>2900</v>
      </c>
      <c r="D4" s="6" t="n">
        <v>1050</v>
      </c>
    </row>
    <row r="5">
      <c r="A5" s="4" t="inlineStr">
        <is>
          <t>Rental as commission</t>
        </is>
      </c>
      <c r="B5" s="9" t="n">
        <v>0.02</v>
      </c>
      <c r="C5" s="9" t="n">
        <v>0.02</v>
      </c>
      <c r="D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s>
  <sheetData>
    <row r="1">
      <c r="A1" s="1" t="inlineStr">
        <is>
          <t>Schedule of income taxes (Details)</t>
        </is>
      </c>
      <c r="B1" s="2" t="inlineStr">
        <is>
          <t>12 Months Ended</t>
        </is>
      </c>
    </row>
    <row r="2">
      <c r="B2" s="2" t="inlineStr">
        <is>
          <t>Dec. 31, 2022 USD ($)</t>
        </is>
      </c>
      <c r="C2" s="2" t="inlineStr">
        <is>
          <t>Dec. 31, 2022 SGD ($)</t>
        </is>
      </c>
      <c r="D2" s="2" t="inlineStr">
        <is>
          <t>Dec. 31, 2021 SGD ($)</t>
        </is>
      </c>
      <c r="E2" s="2" t="inlineStr">
        <is>
          <t>Dec. 31, 2020 SGD ($)</t>
        </is>
      </c>
    </row>
    <row r="3">
      <c r="A3" s="4" t="inlineStr">
        <is>
          <t>Loss before income taxes provision</t>
        </is>
      </c>
      <c r="B3" s="6" t="n">
        <v>-2293378</v>
      </c>
      <c r="C3" s="6" t="n">
        <v>-3074041</v>
      </c>
      <c r="D3" s="6" t="n">
        <v>-1893275</v>
      </c>
      <c r="E3" s="6" t="n">
        <v>-2097759</v>
      </c>
    </row>
    <row r="4">
      <c r="A4" s="4" t="inlineStr">
        <is>
          <t>SINGAPORE</t>
        </is>
      </c>
      <c r="B4" s="4" t="inlineStr">
        <is>
          <t xml:space="preserve"> </t>
        </is>
      </c>
      <c r="C4" s="4" t="inlineStr">
        <is>
          <t xml:space="preserve"> </t>
        </is>
      </c>
      <c r="D4" s="4" t="inlineStr">
        <is>
          <t xml:space="preserve"> </t>
        </is>
      </c>
      <c r="E4" s="4" t="inlineStr">
        <is>
          <t xml:space="preserve"> </t>
        </is>
      </c>
    </row>
    <row r="5">
      <c r="A5" s="4" t="inlineStr">
        <is>
          <t>Loss before income taxes provision</t>
        </is>
      </c>
      <c r="B5" s="5" t="n">
        <v>-2207951</v>
      </c>
      <c r="C5" s="5" t="n">
        <v>-2959534</v>
      </c>
      <c r="D5" s="5" t="n">
        <v>-1764537</v>
      </c>
      <c r="E5" s="5" t="n">
        <v>-1842305</v>
      </c>
    </row>
    <row r="6">
      <c r="A6" s="4" t="inlineStr">
        <is>
          <t>MALAYSIA</t>
        </is>
      </c>
      <c r="B6" s="4" t="inlineStr">
        <is>
          <t xml:space="preserve"> </t>
        </is>
      </c>
      <c r="C6" s="4" t="inlineStr">
        <is>
          <t xml:space="preserve"> </t>
        </is>
      </c>
      <c r="D6" s="4" t="inlineStr">
        <is>
          <t xml:space="preserve"> </t>
        </is>
      </c>
      <c r="E6" s="4" t="inlineStr">
        <is>
          <t xml:space="preserve"> </t>
        </is>
      </c>
    </row>
    <row r="7">
      <c r="A7" s="4" t="inlineStr">
        <is>
          <t>Loss before income taxes provision</t>
        </is>
      </c>
      <c r="B7" s="6" t="n">
        <v>-85427</v>
      </c>
      <c r="C7" s="6" t="n">
        <v>-114507</v>
      </c>
      <c r="D7" s="6" t="n">
        <v>-128738</v>
      </c>
      <c r="E7" s="6" t="n">
        <v>-255454</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provision for income taxes (Details)</t>
        </is>
      </c>
      <c r="B1" s="2" t="inlineStr">
        <is>
          <t>Dec. 31, 2022 USD ($)</t>
        </is>
      </c>
      <c r="C1" s="2" t="inlineStr">
        <is>
          <t>Dec. 31, 2022 SGD ($)</t>
        </is>
      </c>
      <c r="D1" s="2" t="inlineStr">
        <is>
          <t>Dec. 31, 2021 SGD ($)</t>
        </is>
      </c>
    </row>
    <row r="2">
      <c r="A2" s="4" t="inlineStr">
        <is>
          <t>Deferred tax assets</t>
        </is>
      </c>
      <c r="B2" s="4" t="inlineStr">
        <is>
          <t xml:space="preserve"> </t>
        </is>
      </c>
      <c r="C2" s="4" t="inlineStr">
        <is>
          <t xml:space="preserve"> </t>
        </is>
      </c>
      <c r="D2" s="4" t="inlineStr">
        <is>
          <t xml:space="preserve"> </t>
        </is>
      </c>
    </row>
    <row r="3">
      <c r="A3" s="4" t="inlineStr">
        <is>
          <t>SINGAPORE</t>
        </is>
      </c>
      <c r="B3" s="4" t="inlineStr">
        <is>
          <t xml:space="preserve"> </t>
        </is>
      </c>
      <c r="C3" s="4" t="inlineStr">
        <is>
          <t xml:space="preserve"> </t>
        </is>
      </c>
      <c r="D3" s="4" t="inlineStr">
        <is>
          <t xml:space="preserve"> </t>
        </is>
      </c>
    </row>
    <row r="4">
      <c r="A4" s="4" t="inlineStr">
        <is>
          <t>Deferred tax assets</t>
        </is>
      </c>
      <c r="B4" s="5" t="n">
        <v>375352</v>
      </c>
      <c r="C4" s="5" t="n">
        <v>503121</v>
      </c>
      <c r="D4" s="5" t="n">
        <v>255364</v>
      </c>
    </row>
    <row r="5">
      <c r="A5" s="4" t="inlineStr">
        <is>
          <t>Deferred tax assets valuation allowance</t>
        </is>
      </c>
      <c r="B5" s="5" t="n">
        <v>-375352</v>
      </c>
      <c r="C5" s="5" t="n">
        <v>-503121</v>
      </c>
      <c r="D5" s="5" t="n">
        <v>-255364</v>
      </c>
    </row>
    <row r="6">
      <c r="A6" s="4" t="inlineStr">
        <is>
          <t>MALAYSIA</t>
        </is>
      </c>
      <c r="B6" s="4" t="inlineStr">
        <is>
          <t xml:space="preserve"> </t>
        </is>
      </c>
      <c r="C6" s="4" t="inlineStr">
        <is>
          <t xml:space="preserve"> </t>
        </is>
      </c>
      <c r="D6" s="4" t="inlineStr">
        <is>
          <t xml:space="preserve"> </t>
        </is>
      </c>
    </row>
    <row r="7">
      <c r="A7" s="4" t="inlineStr">
        <is>
          <t>Deferred tax assets</t>
        </is>
      </c>
      <c r="B7" s="5" t="n">
        <v>14523</v>
      </c>
      <c r="C7" s="5" t="n">
        <v>19466</v>
      </c>
      <c r="D7" s="5" t="n">
        <v>21885</v>
      </c>
    </row>
    <row r="8">
      <c r="A8" s="4" t="inlineStr">
        <is>
          <t>Deferred tax assets valuation allowance</t>
        </is>
      </c>
      <c r="B8" s="6" t="n">
        <v>-14523</v>
      </c>
      <c r="C8" s="6" t="n">
        <v>-19466</v>
      </c>
      <c r="D8" s="6" t="n">
        <v>-218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3" customWidth="1" min="8" max="8"/>
  </cols>
  <sheetData>
    <row r="1">
      <c r="A1" s="1" t="inlineStr">
        <is>
          <t>Income taxes (Details Narrative)</t>
        </is>
      </c>
      <c r="B1" s="2" t="inlineStr">
        <is>
          <t>12 Months Ended</t>
        </is>
      </c>
    </row>
    <row r="2">
      <c r="B2" s="2" t="inlineStr">
        <is>
          <t>Dec. 31, 2022 USD ($)</t>
        </is>
      </c>
      <c r="C2" s="2" t="inlineStr">
        <is>
          <t>Dec. 31, 2022 SGD ($)</t>
        </is>
      </c>
      <c r="D2" s="2" t="inlineStr">
        <is>
          <t>Dec. 31, 2022 MYR (RM)</t>
        </is>
      </c>
      <c r="E2" s="2" t="inlineStr">
        <is>
          <t>Dec. 31, 2021 SGD ($)</t>
        </is>
      </c>
      <c r="F2" s="2" t="inlineStr">
        <is>
          <t>Dec. 31, 2020 SGD ($)</t>
        </is>
      </c>
      <c r="G2" s="2" t="inlineStr">
        <is>
          <t>Dec. 31, 2022 SGD ($)</t>
        </is>
      </c>
      <c r="H2" s="2" t="inlineStr">
        <is>
          <t>Dec. 31, 2022 MYR (RM)</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rate</t>
        </is>
      </c>
      <c r="B4" s="9" t="n">
        <v>0.5</v>
      </c>
      <c r="C4" s="9" t="n">
        <v>0.5</v>
      </c>
      <c r="D4" s="9" t="n">
        <v>0.5</v>
      </c>
      <c r="E4" s="4" t="inlineStr">
        <is>
          <t xml:space="preserve"> </t>
        </is>
      </c>
      <c r="F4" s="4" t="inlineStr">
        <is>
          <t xml:space="preserve"> </t>
        </is>
      </c>
      <c r="G4" s="4" t="inlineStr">
        <is>
          <t xml:space="preserve"> </t>
        </is>
      </c>
      <c r="H4" s="4" t="inlineStr">
        <is>
          <t xml:space="preserve"> </t>
        </is>
      </c>
    </row>
    <row r="5">
      <c r="A5" s="4" t="inlineStr">
        <is>
          <t>IncomeTaxExpenseBenefit | $</t>
        </is>
      </c>
      <c r="B5" s="4" t="inlineStr">
        <is>
          <t xml:space="preserve"> </t>
        </is>
      </c>
      <c r="C5" s="6" t="n">
        <v>1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axable income exempted from income tax | $</t>
        </is>
      </c>
      <c r="B6" s="4" t="inlineStr">
        <is>
          <t xml:space="preserve"> </t>
        </is>
      </c>
      <c r="C6" s="5" t="n">
        <v>19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paid in capital</t>
        </is>
      </c>
      <c r="B7" s="6" t="n">
        <v>8424584</v>
      </c>
      <c r="C7" s="4" t="inlineStr">
        <is>
          <t xml:space="preserve"> </t>
        </is>
      </c>
      <c r="D7" s="4" t="inlineStr">
        <is>
          <t xml:space="preserve"> </t>
        </is>
      </c>
      <c r="E7" s="6" t="n">
        <v>11292123</v>
      </c>
      <c r="F7" s="4" t="inlineStr">
        <is>
          <t xml:space="preserve"> </t>
        </is>
      </c>
      <c r="G7" s="6" t="n">
        <v>11292123</v>
      </c>
      <c r="H7" s="4" t="inlineStr">
        <is>
          <t xml:space="preserve"> </t>
        </is>
      </c>
    </row>
    <row r="8">
      <c r="A8" s="4" t="inlineStr">
        <is>
          <t>Gross profit</t>
        </is>
      </c>
      <c r="B8" s="6" t="n">
        <v>1728523</v>
      </c>
      <c r="C8" s="6" t="n">
        <v>2316914</v>
      </c>
      <c r="D8" s="4" t="inlineStr">
        <is>
          <t xml:space="preserve"> </t>
        </is>
      </c>
      <c r="E8" s="6" t="n">
        <v>2386061</v>
      </c>
      <c r="F8" s="6" t="n">
        <v>1371553</v>
      </c>
      <c r="G8" s="4" t="inlineStr">
        <is>
          <t xml:space="preserve"> </t>
        </is>
      </c>
      <c r="H8" s="4" t="inlineStr">
        <is>
          <t xml:space="preserve"> </t>
        </is>
      </c>
    </row>
    <row r="9">
      <c r="A9" s="4" t="inlineStr">
        <is>
          <t>MALAYS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x rate</t>
        </is>
      </c>
      <c r="B11" s="9" t="n">
        <v>0.24</v>
      </c>
      <c r="C11" s="9" t="n">
        <v>0.24</v>
      </c>
      <c r="D11" s="9" t="n">
        <v>0.24</v>
      </c>
      <c r="E11" s="4" t="inlineStr">
        <is>
          <t xml:space="preserve"> </t>
        </is>
      </c>
      <c r="F11" s="4" t="inlineStr">
        <is>
          <t xml:space="preserve"> </t>
        </is>
      </c>
      <c r="G11" s="4" t="inlineStr">
        <is>
          <t xml:space="preserve"> </t>
        </is>
      </c>
      <c r="H11" s="4" t="inlineStr">
        <is>
          <t xml:space="preserve"> </t>
        </is>
      </c>
    </row>
    <row r="12">
      <c r="A12" s="4" t="inlineStr">
        <is>
          <t>IncomeTaxExpenseBenefit</t>
        </is>
      </c>
      <c r="B12" s="4" t="inlineStr">
        <is>
          <t xml:space="preserve"> </t>
        </is>
      </c>
      <c r="C12" s="4" t="inlineStr">
        <is>
          <t xml:space="preserve"> </t>
        </is>
      </c>
      <c r="D12" s="13" t="n">
        <v>600000</v>
      </c>
      <c r="E12" s="4" t="inlineStr">
        <is>
          <t xml:space="preserve"> </t>
        </is>
      </c>
      <c r="F12" s="4" t="inlineStr">
        <is>
          <t xml:space="preserve"> </t>
        </is>
      </c>
      <c r="G12" s="4" t="inlineStr">
        <is>
          <t xml:space="preserve"> </t>
        </is>
      </c>
      <c r="H12" s="4" t="inlineStr">
        <is>
          <t xml:space="preserve"> </t>
        </is>
      </c>
    </row>
    <row r="13">
      <c r="A13" s="4" t="inlineStr">
        <is>
          <t>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2500000</v>
      </c>
    </row>
    <row r="14">
      <c r="A14" s="4" t="inlineStr">
        <is>
          <t>Gross profit</t>
        </is>
      </c>
      <c r="B14" s="4" t="inlineStr">
        <is>
          <t xml:space="preserve"> </t>
        </is>
      </c>
      <c r="C14" s="4" t="inlineStr">
        <is>
          <t xml:space="preserve"> </t>
        </is>
      </c>
      <c r="D14" s="5" t="n">
        <v>50000000</v>
      </c>
      <c r="E14" s="4" t="inlineStr">
        <is>
          <t xml:space="preserve"> </t>
        </is>
      </c>
      <c r="F14" s="4" t="inlineStr">
        <is>
          <t xml:space="preserve"> </t>
        </is>
      </c>
      <c r="G14" s="4" t="inlineStr">
        <is>
          <t xml:space="preserve"> </t>
        </is>
      </c>
      <c r="H14" s="4" t="inlineStr">
        <is>
          <t xml:space="preserve"> </t>
        </is>
      </c>
    </row>
    <row r="15">
      <c r="A15" s="4" t="inlineStr">
        <is>
          <t>IncomeTaxExpenseBenefit</t>
        </is>
      </c>
      <c r="B15" s="4" t="inlineStr">
        <is>
          <t xml:space="preserve"> </t>
        </is>
      </c>
      <c r="C15" s="4" t="inlineStr">
        <is>
          <t xml:space="preserve"> </t>
        </is>
      </c>
      <c r="D15" s="13" t="n">
        <v>600000</v>
      </c>
      <c r="E15" s="4" t="inlineStr">
        <is>
          <t xml:space="preserve"> </t>
        </is>
      </c>
      <c r="F15" s="4" t="inlineStr">
        <is>
          <t xml:space="preserve"> </t>
        </is>
      </c>
      <c r="G15" s="4" t="inlineStr">
        <is>
          <t xml:space="preserve"> </t>
        </is>
      </c>
      <c r="H15" s="4" t="inlineStr">
        <is>
          <t xml:space="preserve"> </t>
        </is>
      </c>
    </row>
    <row r="16">
      <c r="A16" s="4" t="inlineStr">
        <is>
          <t>Minimum [Member] | SINGAPO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 rate</t>
        </is>
      </c>
      <c r="B18" s="9" t="n">
        <v>0.17</v>
      </c>
      <c r="C18" s="9" t="n">
        <v>0.17</v>
      </c>
      <c r="D18" s="9" t="n">
        <v>0.17</v>
      </c>
      <c r="E18" s="4" t="inlineStr">
        <is>
          <t xml:space="preserve"> </t>
        </is>
      </c>
      <c r="F18" s="4" t="inlineStr">
        <is>
          <t xml:space="preserve"> </t>
        </is>
      </c>
      <c r="G18" s="4" t="inlineStr">
        <is>
          <t xml:space="preserve"> </t>
        </is>
      </c>
      <c r="H18" s="4" t="inlineStr">
        <is>
          <t xml:space="preserve"> </t>
        </is>
      </c>
    </row>
    <row r="19">
      <c r="A19" s="4" t="inlineStr">
        <is>
          <t>Minimum [Member] | MALAYS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x rate</t>
        </is>
      </c>
      <c r="B21" s="9" t="n">
        <v>0.17</v>
      </c>
      <c r="C21" s="9" t="n">
        <v>0.17</v>
      </c>
      <c r="D21" s="9" t="n">
        <v>0.17</v>
      </c>
      <c r="E21" s="4" t="inlineStr">
        <is>
          <t xml:space="preserve"> </t>
        </is>
      </c>
      <c r="F21" s="4" t="inlineStr">
        <is>
          <t xml:space="preserve"> </t>
        </is>
      </c>
      <c r="G21" s="4" t="inlineStr">
        <is>
          <t xml:space="preserve"> </t>
        </is>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Change in Unrecognized Tax Benefits is Reasonably Possi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x rate</t>
        </is>
      </c>
      <c r="B24" s="9" t="n">
        <v>0.24</v>
      </c>
      <c r="C24" s="9" t="n">
        <v>0.24</v>
      </c>
      <c r="D24" s="9" t="n">
        <v>0.24</v>
      </c>
      <c r="E24" s="4" t="inlineStr">
        <is>
          <t xml:space="preserve"> </t>
        </is>
      </c>
      <c r="F24" s="4" t="inlineStr">
        <is>
          <t xml:space="preserve"> </t>
        </is>
      </c>
      <c r="G24" s="4" t="inlineStr">
        <is>
          <t xml:space="preserve"> </t>
        </is>
      </c>
      <c r="H24" s="4" t="inlineStr">
        <is>
          <t xml:space="preserve"> </t>
        </is>
      </c>
    </row>
    <row r="25">
      <c r="A25" s="4" t="inlineStr">
        <is>
          <t>Maximum [Member] | SINGAPO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ignificant Change in Unrecognized Tax Benefits is Reasonably Possi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ax rate</t>
        </is>
      </c>
      <c r="B27" s="9" t="n">
        <v>0.75</v>
      </c>
      <c r="C27" s="9" t="n">
        <v>0.75</v>
      </c>
      <c r="D27" s="9" t="n">
        <v>0.75</v>
      </c>
      <c r="E27" s="4" t="inlineStr">
        <is>
          <t xml:space="preserve"> </t>
        </is>
      </c>
      <c r="F27" s="4" t="inlineStr">
        <is>
          <t xml:space="preserve"> </t>
        </is>
      </c>
      <c r="G27" s="4" t="inlineStr">
        <is>
          <t xml:space="preserve"> </t>
        </is>
      </c>
      <c r="H27" s="4" t="inlineStr">
        <is>
          <t xml:space="preserve"> </t>
        </is>
      </c>
    </row>
  </sheetData>
  <mergeCells count="3">
    <mergeCell ref="A1:A2"/>
    <mergeCell ref="B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Equity (Details Narrative)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shares outstanding</t>
        </is>
      </c>
      <c r="B3" s="5" t="n">
        <v>16250000</v>
      </c>
      <c r="C3" s="5" t="n">
        <v>162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Schedule of Commitment for Minimum Lease Payments (Details)</t>
        </is>
      </c>
      <c r="B1" s="2" t="inlineStr">
        <is>
          <t>Dec. 31, 2022 USD ($)</t>
        </is>
      </c>
      <c r="C1" s="2" t="inlineStr">
        <is>
          <t>Dec. 31, 2022 SGD ($)</t>
        </is>
      </c>
      <c r="D1" s="2" t="inlineStr">
        <is>
          <t>Dec. 31, 2021 SG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t>
        </is>
      </c>
      <c r="B3" s="4" t="inlineStr">
        <is>
          <t xml:space="preserve"> </t>
        </is>
      </c>
      <c r="C3" s="6" t="n">
        <v>330335</v>
      </c>
      <c r="D3" s="4" t="inlineStr">
        <is>
          <t xml:space="preserve"> </t>
        </is>
      </c>
    </row>
    <row r="4">
      <c r="A4" s="4" t="inlineStr">
        <is>
          <t>2024</t>
        </is>
      </c>
      <c r="B4" s="4" t="inlineStr">
        <is>
          <t xml:space="preserve"> </t>
        </is>
      </c>
      <c r="C4" s="5" t="n">
        <v>337123</v>
      </c>
      <c r="D4" s="4" t="inlineStr">
        <is>
          <t xml:space="preserve"> </t>
        </is>
      </c>
    </row>
    <row r="5">
      <c r="A5" s="4" t="inlineStr">
        <is>
          <t>2025</t>
        </is>
      </c>
      <c r="B5" s="4" t="inlineStr">
        <is>
          <t xml:space="preserve"> </t>
        </is>
      </c>
      <c r="C5" s="5" t="n">
        <v>113119</v>
      </c>
      <c r="D5" s="4" t="inlineStr">
        <is>
          <t xml:space="preserve"> </t>
        </is>
      </c>
    </row>
    <row r="6">
      <c r="A6" s="4" t="inlineStr">
        <is>
          <t>2026-2027</t>
        </is>
      </c>
      <c r="B6" s="4" t="inlineStr">
        <is>
          <t xml:space="preserve"> </t>
        </is>
      </c>
      <c r="C6" s="4" t="inlineStr">
        <is>
          <t xml:space="preserve"> </t>
        </is>
      </c>
      <c r="D6" s="4" t="inlineStr">
        <is>
          <t xml:space="preserve"> </t>
        </is>
      </c>
    </row>
    <row r="7">
      <c r="A7" s="4" t="inlineStr">
        <is>
          <t>Total future lease payment</t>
        </is>
      </c>
      <c r="B7" s="4" t="inlineStr">
        <is>
          <t xml:space="preserve"> </t>
        </is>
      </c>
      <c r="C7" s="5" t="n">
        <v>780577</v>
      </c>
      <c r="D7" s="4" t="inlineStr">
        <is>
          <t xml:space="preserve"> </t>
        </is>
      </c>
    </row>
    <row r="8">
      <c r="A8" s="4" t="inlineStr">
        <is>
          <t>Amount representing interest</t>
        </is>
      </c>
      <c r="B8" s="4" t="inlineStr">
        <is>
          <t xml:space="preserve"> </t>
        </is>
      </c>
      <c r="C8" s="5" t="n">
        <v>-16751</v>
      </c>
      <c r="D8" s="4" t="inlineStr">
        <is>
          <t xml:space="preserve"> </t>
        </is>
      </c>
    </row>
    <row r="9">
      <c r="A9" s="4" t="inlineStr">
        <is>
          <t>Present value of operating lease liabilities</t>
        </is>
      </c>
      <c r="B9" s="4" t="inlineStr">
        <is>
          <t xml:space="preserve"> </t>
        </is>
      </c>
      <c r="C9" s="5" t="n">
        <v>763826</v>
      </c>
      <c r="D9" s="4" t="inlineStr">
        <is>
          <t xml:space="preserve"> </t>
        </is>
      </c>
    </row>
    <row r="10">
      <c r="A10" s="4" t="inlineStr">
        <is>
          <t>Less: current portion</t>
        </is>
      </c>
      <c r="B10" s="6" t="n">
        <v>-238179</v>
      </c>
      <c r="C10" s="5" t="n">
        <v>-319255</v>
      </c>
      <c r="D10" s="6" t="n">
        <v>-79140</v>
      </c>
    </row>
    <row r="11">
      <c r="A11" s="4" t="inlineStr">
        <is>
          <t>Long-term portion</t>
        </is>
      </c>
      <c r="B11" s="6" t="n">
        <v>331670</v>
      </c>
      <c r="C11" s="6" t="n">
        <v>444571</v>
      </c>
      <c r="D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chedule of Other Supplemental Information (Details)</t>
        </is>
      </c>
      <c r="B1" s="2" t="inlineStr">
        <is>
          <t>Dec. 31, 2022</t>
        </is>
      </c>
    </row>
    <row r="2">
      <c r="A2" s="3" t="inlineStr">
        <is>
          <t>Commitments and Contingencies Disclosure [Abstract]</t>
        </is>
      </c>
      <c r="B2" s="4" t="inlineStr">
        <is>
          <t xml:space="preserve"> </t>
        </is>
      </c>
    </row>
    <row r="3">
      <c r="A3" s="4" t="inlineStr">
        <is>
          <t>Weighted average discount rate</t>
        </is>
      </c>
      <c r="B3" s="10" t="n">
        <v>0.0284</v>
      </c>
    </row>
    <row r="4">
      <c r="A4" s="4" t="inlineStr">
        <is>
          <t>Weighted average remaining lease term (years)</t>
        </is>
      </c>
      <c r="B4"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itment and Contingencies (Details Narrative) - SGD ($)</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s</t>
        </is>
      </c>
      <c r="B4" s="6" t="n">
        <v>0</v>
      </c>
      <c r="C4" s="6" t="n">
        <v>0</v>
      </c>
      <c r="D4"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40" customWidth="1" min="2" max="2"/>
    <col width="22" customWidth="1" min="3" max="3"/>
  </cols>
  <sheetData>
    <row r="1">
      <c r="A1" s="1" t="inlineStr">
        <is>
          <t>Subsequent events (Details Narrative) $ / shares in Units, $ in Millions</t>
        </is>
      </c>
      <c r="C1" s="2" t="inlineStr">
        <is>
          <t>12 Months Ended</t>
        </is>
      </c>
    </row>
    <row r="2">
      <c r="B2" s="2" t="inlineStr">
        <is>
          <t>Mar. 23, 2023 USD ($) $ / shares shares</t>
        </is>
      </c>
      <c r="C2" s="2" t="inlineStr">
        <is>
          <t>Dec. 31, 2021 SGD ($)</t>
        </is>
      </c>
    </row>
    <row r="3">
      <c r="A3" s="3" t="inlineStr">
        <is>
          <t>Subsequent Event [Line Items]</t>
        </is>
      </c>
      <c r="B3" s="4" t="inlineStr">
        <is>
          <t xml:space="preserve"> </t>
        </is>
      </c>
      <c r="C3" s="4" t="inlineStr">
        <is>
          <t xml:space="preserve"> </t>
        </is>
      </c>
    </row>
    <row r="4">
      <c r="A4" s="4" t="inlineStr">
        <is>
          <t>Gross proceeds from shares issued</t>
        </is>
      </c>
      <c r="B4" s="4" t="inlineStr">
        <is>
          <t xml:space="preserve"> </t>
        </is>
      </c>
      <c r="C4" s="6" t="n">
        <v>471000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ordinary shares issued | shares</t>
        </is>
      </c>
      <c r="B7" s="5" t="n">
        <v>2800000</v>
      </c>
      <c r="C7" s="4" t="inlineStr">
        <is>
          <t xml:space="preserve"> </t>
        </is>
      </c>
    </row>
    <row r="8">
      <c r="A8" s="4" t="inlineStr">
        <is>
          <t>Share price | $ / shares</t>
        </is>
      </c>
      <c r="B8" s="6" t="n">
        <v>4</v>
      </c>
      <c r="C8" s="4" t="inlineStr">
        <is>
          <t xml:space="preserve"> </t>
        </is>
      </c>
    </row>
    <row r="9">
      <c r="A9" s="4" t="inlineStr">
        <is>
          <t>Gross proceeds from shares issued</t>
        </is>
      </c>
      <c r="B9" s="14" t="n">
        <v>11.2</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2 USD ($)</t>
        </is>
      </c>
      <c r="C2" s="2" t="inlineStr">
        <is>
          <t>Dec. 31, 2022 SGD ($)</t>
        </is>
      </c>
      <c r="D2" s="2" t="inlineStr">
        <is>
          <t>Dec. 31, 2021 SGD ($)</t>
        </is>
      </c>
      <c r="E2" s="2" t="inlineStr">
        <is>
          <t>Dec. 31, 2020 SG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293378</v>
      </c>
      <c r="C4" s="6" t="n">
        <v>-3074041</v>
      </c>
      <c r="D4" s="6" t="n">
        <v>-1893275</v>
      </c>
      <c r="E4" s="6" t="n">
        <v>-209775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22345</v>
      </c>
      <c r="C6" s="5" t="n">
        <v>29952</v>
      </c>
      <c r="D6" s="5" t="n">
        <v>12886</v>
      </c>
      <c r="E6" s="5" t="n">
        <v>74780</v>
      </c>
    </row>
    <row r="7">
      <c r="A7" s="4" t="inlineStr">
        <is>
          <t>Amortization of operating lease right-of-use assets</t>
        </is>
      </c>
      <c r="B7" s="5" t="n">
        <v>218936</v>
      </c>
      <c r="C7" s="5" t="n">
        <v>293461</v>
      </c>
      <c r="D7" s="5" t="n">
        <v>226300</v>
      </c>
      <c r="E7" s="5" t="n">
        <v>254838</v>
      </c>
    </row>
    <row r="8">
      <c r="A8" s="4" t="inlineStr">
        <is>
          <t>Provision for doubtful accounts</t>
        </is>
      </c>
      <c r="B8" s="5" t="n">
        <v>12446</v>
      </c>
      <c r="C8" s="5" t="n">
        <v>16683</v>
      </c>
      <c r="D8" s="5" t="n">
        <v>23210</v>
      </c>
      <c r="E8" s="5" t="n">
        <v>3712</v>
      </c>
    </row>
    <row r="9">
      <c r="A9" s="3" t="inlineStr">
        <is>
          <t>Changes in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t>
        </is>
      </c>
      <c r="B10" s="5" t="n">
        <v>-94749</v>
      </c>
      <c r="C10" s="5" t="n">
        <v>-127005</v>
      </c>
      <c r="D10" s="5" t="n">
        <v>99310</v>
      </c>
      <c r="E10" s="5" t="n">
        <v>163862</v>
      </c>
    </row>
    <row r="11">
      <c r="A11" s="4" t="inlineStr">
        <is>
          <t>Prepayments</t>
        </is>
      </c>
      <c r="B11" s="5" t="n">
        <v>7490</v>
      </c>
      <c r="C11" s="5" t="n">
        <v>10040</v>
      </c>
      <c r="D11" s="5" t="n">
        <v>-50898</v>
      </c>
      <c r="E11" s="5" t="n">
        <v>37368</v>
      </c>
    </row>
    <row r="12">
      <c r="A12" s="4" t="inlineStr">
        <is>
          <t>Other current assets, net</t>
        </is>
      </c>
      <c r="B12" s="5" t="n">
        <v>-1735</v>
      </c>
      <c r="C12" s="5" t="n">
        <v>-2326</v>
      </c>
      <c r="D12" s="5" t="n">
        <v>24671</v>
      </c>
      <c r="E12" s="5" t="n">
        <v>-24451</v>
      </c>
    </row>
    <row r="13">
      <c r="A13" s="4" t="inlineStr">
        <is>
          <t>Deposits</t>
        </is>
      </c>
      <c r="B13" s="5" t="n">
        <v>-17231</v>
      </c>
      <c r="C13" s="5" t="n">
        <v>-23097</v>
      </c>
      <c r="D13" s="5" t="n">
        <v>31948</v>
      </c>
      <c r="E13" s="5" t="n">
        <v>12631</v>
      </c>
    </row>
    <row r="14">
      <c r="A14" s="4" t="inlineStr">
        <is>
          <t>Accounts payable</t>
        </is>
      </c>
      <c r="B14" s="5" t="n">
        <v>-22201</v>
      </c>
      <c r="C14" s="5" t="n">
        <v>-29758</v>
      </c>
      <c r="D14" s="5" t="n">
        <v>-255390</v>
      </c>
      <c r="E14" s="5" t="n">
        <v>269592</v>
      </c>
    </row>
    <row r="15">
      <c r="A15" s="4" t="inlineStr">
        <is>
          <t>Contract liabilities</t>
        </is>
      </c>
      <c r="B15" s="5" t="n">
        <v>86511</v>
      </c>
      <c r="C15" s="5" t="n">
        <v>115960</v>
      </c>
      <c r="D15" s="5" t="n">
        <v>70346</v>
      </c>
      <c r="E15" s="5" t="n">
        <v>6016</v>
      </c>
    </row>
    <row r="16">
      <c r="A16" s="4" t="inlineStr">
        <is>
          <t>Accrued liabilities and other payables</t>
        </is>
      </c>
      <c r="B16" s="5" t="n">
        <v>-54159</v>
      </c>
      <c r="C16" s="5" t="n">
        <v>11897</v>
      </c>
      <c r="D16" s="5" t="n">
        <v>130531</v>
      </c>
      <c r="E16" s="5" t="n">
        <v>-48935</v>
      </c>
    </row>
    <row r="17">
      <c r="A17" s="4" t="inlineStr">
        <is>
          <t>Other taxes payable</t>
        </is>
      </c>
      <c r="B17" s="5" t="n">
        <v>31518</v>
      </c>
      <c r="C17" s="5" t="n">
        <v>-42246</v>
      </c>
      <c r="D17" s="5" t="n">
        <v>16574</v>
      </c>
      <c r="E17" s="5" t="n">
        <v>-6468</v>
      </c>
    </row>
    <row r="18">
      <c r="A18" s="4" t="inlineStr">
        <is>
          <t>Operating lease obligation</t>
        </is>
      </c>
      <c r="B18" s="5" t="n">
        <v>-213248</v>
      </c>
      <c r="C18" s="5" t="n">
        <v>-285837</v>
      </c>
      <c r="D18" s="5" t="n">
        <v>-248277</v>
      </c>
      <c r="E18" s="5" t="n">
        <v>-244013</v>
      </c>
    </row>
    <row r="19">
      <c r="A19" s="4" t="inlineStr">
        <is>
          <t>NET CASH USED IN OPERATING ACTIVITIES</t>
        </is>
      </c>
      <c r="B19" s="5" t="n">
        <v>-2317455</v>
      </c>
      <c r="C19" s="5" t="n">
        <v>-3106317</v>
      </c>
      <c r="D19" s="5" t="n">
        <v>-1812064</v>
      </c>
      <c r="E19" s="5" t="n">
        <v>-1598827</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s of property and equipment</t>
        </is>
      </c>
      <c r="B21" s="5" t="n">
        <v>-11434</v>
      </c>
      <c r="C21" s="5" t="n">
        <v>-15327</v>
      </c>
      <c r="D21" s="5" t="n">
        <v>-42308</v>
      </c>
      <c r="E21" s="5" t="n">
        <v>-23737</v>
      </c>
    </row>
    <row r="22">
      <c r="A22" s="4" t="inlineStr">
        <is>
          <t>Amount loans to a shareholder</t>
        </is>
      </c>
      <c r="B22" s="4" t="inlineStr">
        <is>
          <t xml:space="preserve"> </t>
        </is>
      </c>
      <c r="C22" s="4" t="inlineStr">
        <is>
          <t xml:space="preserve"> </t>
        </is>
      </c>
      <c r="D22" s="5" t="n">
        <v>-870728</v>
      </c>
      <c r="E22" s="4" t="inlineStr">
        <is>
          <t xml:space="preserve"> </t>
        </is>
      </c>
    </row>
    <row r="23">
      <c r="A23" s="4" t="inlineStr">
        <is>
          <t>Loan repayment by a shareholder</t>
        </is>
      </c>
      <c r="B23" s="5" t="n">
        <v>649603</v>
      </c>
      <c r="C23" s="5" t="n">
        <v>870728</v>
      </c>
      <c r="D23" s="4" t="inlineStr">
        <is>
          <t xml:space="preserve"> </t>
        </is>
      </c>
      <c r="E23" s="4" t="inlineStr">
        <is>
          <t xml:space="preserve"> </t>
        </is>
      </c>
    </row>
    <row r="24">
      <c r="A24" s="4" t="inlineStr">
        <is>
          <t>NET CASH USED IN INVESTING ACTIVITIES</t>
        </is>
      </c>
      <c r="B24" s="5" t="n">
        <v>638169</v>
      </c>
      <c r="C24" s="5" t="n">
        <v>855401</v>
      </c>
      <c r="D24" s="5" t="n">
        <v>-913036</v>
      </c>
      <c r="E24" s="5" t="n">
        <v>-23737</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common shares issued for cash</t>
        </is>
      </c>
      <c r="B26" s="4" t="inlineStr">
        <is>
          <t xml:space="preserve"> </t>
        </is>
      </c>
      <c r="C26" s="4" t="inlineStr">
        <is>
          <t xml:space="preserve"> </t>
        </is>
      </c>
      <c r="D26" s="5" t="n">
        <v>4710000</v>
      </c>
      <c r="E26" s="4" t="inlineStr">
        <is>
          <t xml:space="preserve"> </t>
        </is>
      </c>
    </row>
    <row r="27">
      <c r="A27" s="4" t="inlineStr">
        <is>
          <t>Amounts lend from a shareholder</t>
        </is>
      </c>
      <c r="B27" s="5" t="n">
        <v>1708478</v>
      </c>
      <c r="C27" s="5" t="n">
        <v>2290044</v>
      </c>
      <c r="D27" s="4" t="inlineStr">
        <is>
          <t xml:space="preserve"> </t>
        </is>
      </c>
      <c r="E27" s="5" t="n">
        <v>30296</v>
      </c>
    </row>
    <row r="28">
      <c r="A28" s="4" t="inlineStr">
        <is>
          <t>Repayment of due to a shareholder</t>
        </is>
      </c>
      <c r="B28" s="4" t="inlineStr">
        <is>
          <t xml:space="preserve"> </t>
        </is>
      </c>
      <c r="C28" s="4" t="inlineStr">
        <is>
          <t xml:space="preserve"> </t>
        </is>
      </c>
      <c r="D28" s="5" t="n">
        <v>-636898</v>
      </c>
      <c r="E28" s="4" t="inlineStr">
        <is>
          <t xml:space="preserve"> </t>
        </is>
      </c>
    </row>
    <row r="29">
      <c r="A29" s="4" t="inlineStr">
        <is>
          <t>Repayment of due to a shareholder</t>
        </is>
      </c>
      <c r="B29" s="4" t="inlineStr">
        <is>
          <t xml:space="preserve"> </t>
        </is>
      </c>
      <c r="C29" s="4" t="inlineStr">
        <is>
          <t xml:space="preserve"> </t>
        </is>
      </c>
      <c r="D29" s="5" t="n">
        <v>636898</v>
      </c>
      <c r="E29" s="4" t="inlineStr">
        <is>
          <t xml:space="preserve"> </t>
        </is>
      </c>
    </row>
    <row r="30">
      <c r="A30" s="4" t="inlineStr">
        <is>
          <t>Proceeds from the bank loans</t>
        </is>
      </c>
      <c r="B30" s="4" t="inlineStr">
        <is>
          <t xml:space="preserve"> </t>
        </is>
      </c>
      <c r="C30" s="4" t="inlineStr">
        <is>
          <t xml:space="preserve"> </t>
        </is>
      </c>
      <c r="D30" s="4" t="inlineStr">
        <is>
          <t xml:space="preserve"> </t>
        </is>
      </c>
      <c r="E30" s="5" t="n">
        <v>1500000</v>
      </c>
    </row>
    <row r="31">
      <c r="A31" s="4" t="inlineStr">
        <is>
          <t>Repayment of bank loans</t>
        </is>
      </c>
      <c r="B31" s="5" t="n">
        <v>-230126</v>
      </c>
      <c r="C31" s="5" t="n">
        <v>-308461</v>
      </c>
      <c r="D31" s="5" t="n">
        <v>-299543</v>
      </c>
      <c r="E31" s="5" t="n">
        <v>-110294</v>
      </c>
    </row>
    <row r="32">
      <c r="A32" s="4" t="inlineStr">
        <is>
          <t>Deferred IPO costs</t>
        </is>
      </c>
      <c r="B32" s="5" t="n">
        <v>-504567</v>
      </c>
      <c r="C32" s="5" t="n">
        <v>-676321</v>
      </c>
      <c r="D32" s="4" t="inlineStr">
        <is>
          <t xml:space="preserve"> </t>
        </is>
      </c>
      <c r="E32" s="4" t="inlineStr">
        <is>
          <t xml:space="preserve"> </t>
        </is>
      </c>
    </row>
    <row r="33">
      <c r="A33" s="4" t="inlineStr">
        <is>
          <t>NET CASH PROVIDED BY FINANCING ACTIVITIES</t>
        </is>
      </c>
      <c r="B33" s="5" t="n">
        <v>973785</v>
      </c>
      <c r="C33" s="5" t="n">
        <v>1305262</v>
      </c>
      <c r="D33" s="5" t="n">
        <v>3773559</v>
      </c>
      <c r="E33" s="5" t="n">
        <v>1420002</v>
      </c>
    </row>
    <row r="34">
      <c r="A34" s="4" t="inlineStr">
        <is>
          <t>NET CASH PROVIDED BY FINANCING ACTIVITIES</t>
        </is>
      </c>
      <c r="B34" s="5" t="n">
        <v>973785</v>
      </c>
      <c r="C34" s="5" t="n">
        <v>1305262</v>
      </c>
      <c r="D34" s="5" t="n">
        <v>3773559</v>
      </c>
      <c r="E34" s="5" t="n">
        <v>1420002</v>
      </c>
    </row>
    <row r="35">
      <c r="A35" s="4" t="inlineStr">
        <is>
          <t>Foreign currency effect</t>
        </is>
      </c>
      <c r="B35" s="5" t="n">
        <v>19514</v>
      </c>
      <c r="C35" s="5" t="n">
        <v>26156</v>
      </c>
      <c r="D35" s="5" t="n">
        <v>5880</v>
      </c>
      <c r="E35" s="5" t="n">
        <v>3854</v>
      </c>
    </row>
    <row r="36">
      <c r="A36" s="4" t="inlineStr">
        <is>
          <t>NET CHANGE IN CASH AND CASH EQUIVALENTS</t>
        </is>
      </c>
      <c r="B36" s="5" t="n">
        <v>-685987</v>
      </c>
      <c r="C36" s="5" t="n">
        <v>-919498</v>
      </c>
      <c r="D36" s="5" t="n">
        <v>1054339</v>
      </c>
      <c r="E36" s="5" t="n">
        <v>-198708</v>
      </c>
    </row>
    <row r="37">
      <c r="A37" s="4" t="inlineStr">
        <is>
          <t>Cash, Cash Equivalents, Restricted Cash, and Restricted Cash Equivalents, Period Increase (Decrease), Including Exchange Rate Effect, Total</t>
        </is>
      </c>
      <c r="B37" s="5" t="n">
        <v>-685987</v>
      </c>
      <c r="C37" s="5" t="n">
        <v>-919498</v>
      </c>
      <c r="D37" s="5" t="n">
        <v>1054339</v>
      </c>
      <c r="E37" s="5" t="n">
        <v>-198708</v>
      </c>
    </row>
    <row r="38">
      <c r="A38" s="4" t="inlineStr">
        <is>
          <t>CASH, CASH EQUIVALENTS AND RESTRICTED CASH AT BEGINNING OF PERIOD</t>
        </is>
      </c>
      <c r="B38" s="5" t="n">
        <v>910870</v>
      </c>
      <c r="C38" s="5" t="n">
        <v>1220931</v>
      </c>
      <c r="D38" s="5" t="n">
        <v>166592</v>
      </c>
      <c r="E38" s="5" t="n">
        <v>365300</v>
      </c>
    </row>
    <row r="39">
      <c r="A39" s="4" t="inlineStr">
        <is>
          <t>CASH, CASH EQUIVALENTS AND RESTRICTED CASH AT PERIOD END</t>
        </is>
      </c>
      <c r="B39" s="5" t="n">
        <v>224883</v>
      </c>
      <c r="C39" s="5" t="n">
        <v>301433</v>
      </c>
      <c r="D39" s="5" t="n">
        <v>1220931</v>
      </c>
      <c r="E39" s="5" t="n">
        <v>166592</v>
      </c>
    </row>
    <row r="40">
      <c r="A40" s="3" t="inlineStr">
        <is>
          <t>SUPPLEMENTAL CASH FLOW INFORMATION:</t>
        </is>
      </c>
      <c r="B40" s="4" t="inlineStr">
        <is>
          <t xml:space="preserve"> </t>
        </is>
      </c>
      <c r="C40" s="4" t="inlineStr">
        <is>
          <t xml:space="preserve"> </t>
        </is>
      </c>
      <c r="D40" s="4" t="inlineStr">
        <is>
          <t xml:space="preserve"> </t>
        </is>
      </c>
      <c r="E40" s="4" t="inlineStr">
        <is>
          <t xml:space="preserve"> </t>
        </is>
      </c>
    </row>
    <row r="41">
      <c r="A41" s="4" t="inlineStr">
        <is>
          <t>Income tax paid</t>
        </is>
      </c>
      <c r="B41" s="4" t="inlineStr">
        <is>
          <t xml:space="preserve"> </t>
        </is>
      </c>
      <c r="C41" s="4" t="inlineStr">
        <is>
          <t xml:space="preserve"> </t>
        </is>
      </c>
      <c r="D41" s="4" t="inlineStr">
        <is>
          <t xml:space="preserve"> </t>
        </is>
      </c>
      <c r="E41" s="4" t="inlineStr">
        <is>
          <t xml:space="preserve"> </t>
        </is>
      </c>
    </row>
    <row r="42">
      <c r="A42" s="4" t="inlineStr">
        <is>
          <t>Interest expense</t>
        </is>
      </c>
      <c r="B42" s="5" t="n">
        <v>29209</v>
      </c>
      <c r="C42" s="5" t="n">
        <v>39152</v>
      </c>
      <c r="D42" s="5" t="n">
        <v>49926</v>
      </c>
      <c r="E42" s="5" t="n">
        <v>30364</v>
      </c>
    </row>
    <row r="43">
      <c r="A43" s="4" t="inlineStr">
        <is>
          <t>Initial recognition of beneficial conversion feature from issuance of convertible loans</t>
        </is>
      </c>
      <c r="B43" s="4" t="inlineStr">
        <is>
          <t xml:space="preserve"> </t>
        </is>
      </c>
      <c r="C43" s="4" t="inlineStr">
        <is>
          <t xml:space="preserve"> </t>
        </is>
      </c>
      <c r="D43" s="4" t="inlineStr">
        <is>
          <t xml:space="preserve"> </t>
        </is>
      </c>
      <c r="E43" s="6" t="n">
        <v>50000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organization</t>
        </is>
      </c>
      <c r="B4" s="4" t="inlineStr">
        <is>
          <t xml:space="preserve">Note
1 – Nature of business and organization Ohmyhome
Limited (the “Company”) is a holding company incorporated on July 19, 2022, under the laws of the Cayman Islands. The Company
has no substantial operations other than holding all of the outstanding share capital of Ohmyhome (BVI) Limited (“Ohmyhome BVI”)
established under the laws of the British Virgin Islands (“BVI”) on July 27, 2022. Ohmyhome BVI has no substantial operations
other than holding all of the equity interest of Ohmyhome Pte. Ltd. (“Ohmyhome (S)”), a Singapore company incorporated on
June 12, 2015. The
Company, through its wholly-owned subsidiary, Ohmyhome (S), and its subsidiaries, provides end-to-end property solutions and services
for its customers such as brokerage services and emerging and other services, such as home renovation and furnishing services, listing
and research, mortgage referral, legal services and insurance referral services. O 57.79% 42.21% 57.79% 42.21% The
accompanying consolidated financial statements reflect the activities of the Company and each of the following entities: Schedule
of subsidiaries
Name Background Ownership
% Principal
of activity
Ohmyhome (BVI) Limited ●
A BVI company ●
Incorporated on July 27, 2022 100% Investment
holding
Ohmyhome
(S) ●
A Singapore company ●
Incorporated on June 12, 2015 100% Principally
engaged in the provision of a one-stop-shop property platform for its customers
Ohmyhome
Renovation Pte. Ltd. ●
A Singapore company ●
Incorporated on March 5, 2020 100% Principally
engaged in design and build, project management for interior decoration projects for residential and commercial units
Ohmyhome
Insurance Pte. Ltd. ●
A Singapore company ●
Incorporated on March 5, 2020 100% Dormant
Cora.Pro
Pte. Ltd. ●
A Singapore company ●
Incorporated on May 31, 2020 100% Principally
engaged in distributing technology platform product for property management firms and developers to facilitate communication, facility
booking, fee and tax payments
Ganze
Pte. Ltd. ●
A Singapore company ●
Incorporated on December 7, 2021 100% Principally
engaged in interior decoration projects of high-end residential and commercial units
Ohmyhome
Sdn. Bhd. (“Ohmyhome
(M)”) ●
A Malaysia company ●
Incorporated on January 17, 2019 49% Principally
engaged in the provision of a one-stop-shop property platform for its customers in Malaysia
Ohmyhome
Realtors Sdn. Bhd. ●
A Malaysia company ●
Incorporated on January 17, 2019 49% Principally
engaged in the provision of brokerage service for its customers
* Where less than 50% of the
equity of an investee is held, the Company (through its subsidiaries) holds significantly more voting rights than any other vote
holder or organized company of vote holders. An assessment has been made, taking into account all the factors relevant to the
relationship with the investee, to ascertain control has been established and the investee should be consolidated as a subsidiary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In
assessing the Company’s liquidity, the Company monitors and evaluates its cash and cash equivalent and its operating and capital
expenditure commitments. The Company’s liquidity needs are to meet its working capital requirements, operating expenses and capital
expenditure obligations. Cash flow from operations and capital
contributions and loans from shareholders have been utilized to finance the working capital requirements of the Company. As of
December 31, 2022, the Company has negative cash flow from operating activities of S$ 3,106,317 (US$ 2,317,455 ). The
Company’s working capital was negative S$ 2,828,054 (US$ 2,109,858 ) as
of December 31, 2022. And the Company had S$ 301,433 (US$ 224,883 )
in cash and cash equivalents, which is unrestricted as to withdrawal and use as of December 31, 2022. On March 23, 2023, the Company completed its initial public offering.
In this offering, the Company issued 2,800,000 4.00 11.2 To
sustain its ability to support the Company’s operating activities, the Company considered supplementing its sources of funding
through the following:
● cash
and cash equivalents generated from operations;
● other
available sources of financing from Singapore and Malaysia banks and other financial institutions;
● financial
support from the Company’s related parties and shareholders;
● issuance
of additional convertible notes; and
● obtaining
funds through a future initial public offering. Management has commenced a strategy to raise debt
and equity. However, there can be no certainty that these additional financings will be available on acceptable terms or at all. If management
is unable to execute this plan, there would likely be a material adverse effect on the Company’s business. Based on the above considerations, management believes
that the Company has sufficient funds to meet its operating and capital expenditure needs and obligations in the next 12 months. However,
there is no assurance that the Company will be successful in implementing the foregoing plans or additional financing will be available
to the Company on commercially reasonable terms. There are a number of factors that could potentially arise that could undermine the
Company’s plans such as (i) client’s business and areas of operations in Singapore and Malaysia, (ii) changes in the demand
for the Company’s services, (iii) government policies, and (iv) economic conditions in Singapore, Malaysia and worldwide. The Company’s
inability to secure needed financing when required may require material changes to the Company’s business plan and could have a
material impact on the Company’s financial conditions and result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d States of America (“U.S. GAAP”) and applicable rules and regulations of the Securities and Exchange Commission (“SEC”). Principles
of consolidation The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loss as an
allocation of the total loss for the year between non-controlling shareholders and the shareholders of the Company. Use
of estimates and assumptions The
preparation of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e, but not limited to, impairment of long-lived
assets, deferred taxes and uncertain tax position, and allowance for doubtful accounts and revenue recognition. Changes in facts
and circumstances may result in revised estimates. Actual results could differ from those estimates, and as such, differences may be
material to the consolidated financial statements. Risks
and uncertainties The
main operations of the Company are in Singapore. Accordingly, the Company’s business, financial condition, and results of operations
may be influenced by political, economic, and legal environments in Singapore, as well as by the general state of the economy in Singapore.
The Company’s results may be adversely affected by changes in the political, regulatory and social conditions in Singapore. The
Company believes that it is following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Foreign
currency translation and transaction The
accompanying consolidated financial statements are presented in the Singapore Dollars (“SGD” or “S$”), which
is the reporting currency of the Company. The functional currency of the Company and its subsidiary in the British Virgin Islands is
United States Dollars (“USD” or “US$”), its other subsidiaries which are incorporated in Singapore and Malaysia
are SGD and Malaysia ringgit (“RM”), respectively, which are their respective local currencies based on the criteria of ASC
830, “Foreign Currency Matters”. In
the consolidated financial statements, the financial information of the Company and other entities located outside of Singapore has been
translated into SGD. Assets and liabilities are translated at the exchange rates on the balance sheet date, equity amounts are translated
at historical exchange rates, and revenues, expenses, gains and losses are translated using the average rate for the period. The
following table outlines the currency exchange rates that were used in creating the consolidated financial statements in this report: Schedule
of currency exchange rates
December
31, 2021 December
31, 2022
Year-end
spot rate SGD 1.00 3.0968 SGD 1.00 3.2860
Average rate SGD 1.00 3.0817 SGD 1.00 3.1917
Year-end
spot rate SGD 1.00 0.7396 SGD 1.00 0.7460
Average rate SGD 1.00 0.7442 SGD 1.00 0.7241 Convenience
translation Translations
of balances in the consolidated balance sheets, consolidated statements of income, consolidated statements of changes in shareholders’
equity and consolidated statements of cash flows from SGD into USD as of December 31, 2022 are solely for the convenience of the readers
and are calculated at the rate of SGD 1.00 0.7460 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al. The Company maintains most of its bank
accounts in Singapore and Malaysia. Accounts
receivable and allowance for doubtful accounts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21 and 2022, the Company made S$ 23,210 9,102 6,791 Prepayments Prepayments
are mainly payments made to vendors or services providers for future services that have not been provided and prepaid rent. These amounts
are refundable and bear no interest. Management reviews its prepayments on a regular basis to determine if the allowance is adequate
and adjusts the allowance when necessary. As of December 31, 2021 and 2022, no allowance was deemed necessary. 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of December 31, 2022,
the Company did not conclude its IPO. As of December 31, 2020, 2021, and 2022, the accumulated deferred IPO cost was Nil Nil 676,321 504,567 Deposits
Deposits
are mainly for rent, utilities and money deposited with certain vendors. These amounts are refundable and bear no interest. The short-term
deposits usually have a one-year term and are refundable upon contract termination. The long-term deposits are refunded from suppliers
when terms and conditions set forth in the agreements have been satisfied. Other
current assets, net Other
current assets, net, primarily consists of other receivables from third parties. These other receivables are unsecured and are reviewed
periodically to determine whether their carrying value has become impaired. Property
and equipment, net Property
and equipment are stated at cost less accumulated depreciation. Depreciation is computed using the straight-line method over the estimated
useful lives of the assets. The estimated useful lives are as follows: Schedule
of estimated useful lives
Expected
useful lives
Leasehold
improvements lesser
of lease term or expected useful life
Office
furniture and fittings 3
Office
equipment 3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As of December 31, 2021 and 2022, no impairment
of long-lived assets was recognized.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Revenue
recognition Effective
January 1, 2020, the Company adopted ASC Topic 606, Revenue from Contracts with Customers, which replaced ASC Topic 605, using the modified
retrospective method of adoption. Results for reporting periods beginning after January 1, 2020 are presented under ASC Topic 606 while
prior period amounts are not adjusted and continue to be presented under the Company’s historic accounting under ASC Topic 605.
The Company’s accounting for revenue remains substantially unchanged. There were no cumulative effect adjustments for service contracts
in place prior to January 1, 2020. The effect from the adoption of ASC Topic 606 was not material to the Company’s consolidated
financial statement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services are
transferred to the client in an amount that reflects the consideration expected in exchange for those services. The
Company enters into service agreements with its customers that outline the rights, responsibilities, and obligations of each party. The
agreements also identify the scope of services, service fees, and payment terms. Agreements are acknowledged and signed by both parties.
All the contracts have commercial substance, and it is probable that the Company will collect considerations from its customers for service
components. The
Company has utilized the allowable practical expedient in the accounting guidance and elected not to capitalize costs related to obtaining
contracts with customers with durations of less than one year. We do not have significant remaining performance obligations. The
Company derives its revenues from two sources: (1) revenue from brokerage services, and (2) revenue from emerging and other services.
1) Brokerage
services The
Company earns brokerage services revenue from provision of brokerage and documentation services for buying, selling, and leasing and
renting properties. The Company recognizes commission-based brokerage revenue upon closing of a brokerage transaction and concurrently
issues invoice. The transaction price is generally calculated by taking the agreed upon commission rate and applying that to the home’s
selling price. Brokerage revenue primarily contains a single performance obligation that is satisfied upon the closing of a transaction,
at which point the entire transaction price is earned. We are not entitled to any commission until the performance obligation is satisfied
and are not owed any commission for unsuccessful transactions, even if services have been provided. The Company is considered to be the
principal agent as it has the right to determine the service price and to define the service performance obligations, it has control
over services provided and it is fully responsible for fulfilling the agency services pursuant to the housing agency service contracts
it signed with the housing customers. Accordingly, the Company accounts for the commissions from these agency service contracts on a
gross basis, with any commissions paid to other brokerage firms recorded as a cost of revenue. Typical payment terms set forth in the
invoice is within 30 days.
2) Emerging
and other services The
Company generates revenues from emerging and other services such as financial services and home renovation and furnishing services. Service
fees for emerging and other services are generally recognized as revenues when services are provided. Contract
Balances Timing
of revenue recognition may differ from the timing of invoicing to customers. For certain services, customers are required to pay before
the services are delivered. The Company recognizes a contract asset or a contract liability in the consolidated balance sheets, depending
on the relationship between the Group’s performance and the customer’s payment.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f it has the unconditional right to receive consideration.
The Company did not have any capitalized contract cost as of December 31, 2021 and 2022. Contract
liabilities are recognized if the Company receives consideration in advance of performance, which is mainly in relation to emerging and
other services. The Company expects to recognize a significant majority of this balance as revenue over the next 12 months, and the remainder
thereafter. As of December 31, 2021 and 2022, the contract liabilities of the Company amounted to S$ 78,340 194,300 144,957 Cost
of revenue Cost
of revenue consists primarily of personnel costs (including base pay and benefits), commission fee, property listing fee, referral fee
and subcontracting cost. Advertising
expenditures Advertising
expenditures are expensed as incurred and such expenses were minimal for the periods presented. Advertising expenditures have been included
as part of selling and marketing expenses. For the years ended December 31, 2020, 2021 and 2022, the advertising expense amounted
to S$ 769,904 ,
S$ 845,793
and S$ 1,037,772
(US$ 774,226 respectively. Technology
and development Technology
and development expenses primarily include personnel costs (including base pay, bonuses, and benefits), platform development, and maintaining
and improving our website and mobile application development costs. We expense research and development costs as incurred and record
them in technology and development expenses. Selling
and marketing expenses Selling
and marketing expenses mainly consist of promotion and marketing expenses, media expenses for online and traditional advertising, as
well as labor costs. For the years ended December 31, 2020, 2021 and 2022, the Company’s selling and marketing expenses
were S$ 1,183,380 1,717,470
and S$ 1,926,003
(US$ 1,436,887 ),
respectively. Employee
compensation Singapore
(1) Defined
contribution plan The
Company participates in the national pension schemes as defined by the laws of Singapore’s jurisdictions in which it has operations.
Contributions to defined contribution pension schemes are recognized as an expense in the period in which the related service is performed.
(2) Employees
leave entitlement Employee
entitlements to annual leave are recognized as a liability when they are accrued to the employees. The undiscounted liability for leave
expected to be settled wholly within the reporting period. Malaysia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Government
Grant Government
grants as compensation for expenses already incurred or for the purpose of giving immediate financial support to the Company during
the COVID-19 pandemic. The government evaluates the Company’s eligibility for the grants on a consistent basis, and then makes
the payment. Therefore, there are no restrictions on the grants. Government
grants are recognized when received and all the conditions for their receipt have been met and are recorded as part of Other Income.
The grants received were S$ 565,979 492,404
and S$ 248,067
(US$ 185,069 )
for the years ended December 31, 2020, 2021 and 2022, respectively from the Singapore Government.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Management has determined that the Company operates
in a single segment because there is only one Chief Operating Decision Maker (“CODM”) for the Company who sits the Company’s
Chief Executive Officer. Operating and financial metrics are applied to the entire Company as a whole because there is only one segment.
In the event that the Company determines that there is more than one segment, the Company will disclose how it has determined there is
more than one segment and disclose the relevant metrics for measurement of performance. Leases The
Company adopted ASC 842 on January 1, 2019.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years ended December 31,
2020, 2021 and 2022. The Company had no uncertain tax positions for the years ended December 31, 2020, 2021 and 2022. The
Company does not expect that its assessment regarding unrecognized tax positions will materially change over the next 12 months. Comprehensive
loss Comprehensive
loss consists of two components, net loss and other comprehensive loss. Other comprehensive loss refers to revenues, expenses, gains
and losses that under GAAP are recorded as an element of shareholders’ equity but are excluded from net loss. Other comprehensive
loss consists of a foreign currency translation adjustment resulting from the Company not using the United States dollar as its functional
currencies. Loss
per share The
Company computes loss per share (“EPS”) in accordance with ASC 260, “Earnings per Share”. ASC 260 requires companies
to present basic and diluted EPS. Basic EPS is measured as net 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0, 2021 and 2022, there were no dilutive shares. 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Related
party transaction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Concentration
of Risks Concentration
of credit risk Financial
instruments that potentially expose us to concentrations of credit risk consist primarily of cash and cash equivalents and account receivable.
The Company places our cash and cash equivalents with financial institutions with high credit ratings and quality. Accounts
receivable primarily comprise of amounts receivable from the service customers. The Company conducts credit evaluations of customers,
and generally does not require collateral or other security from our customers. The Company establish an allowance for doubtful
accounts primarily based upon the factors surrounding the credit risk of specific customers. Concentration
of customers None
of the customers consisted of more than 10 %
of accounts receivable as of December 31, 2021. As of December 31, 2022, two customers, one is a provider of general
insurance and another is a property consultancy firm, accounted for 10.0 % and 25.8 None
of the customers contributed more than 10 For the year ended
December 31, 2022, one major customer, Mr. Loh Kim Kang David, a shareholder and the Chairman of the board of Directors accounted for
42.4 %
of the Company’s total revenue. Details will be disclosed in Note 9. Concentration
of vendors As
of December 31, 2021, one vendor, who is providing construction and development services, accounted for 15.4 22.1 10.4 For the year ended December 31, 2020, one vendor,
who is a provider of trustee service for Singapore Real Estate Investment Trusts (“REITs”), accounted for 18.7 For
the year ended December 31, 2021, one vendor, who is a reputable global internet company focusing on search engine technology, on-line
advertising, and other computing technologies, accounted for 31.2 For
the year ended December 31, 2022, three vendors accounted for 17.0 %,
15.4 %
and 12.8 %
of total purchases. Two vendors are providing construction and development services, and one of them is providing search engines,
on-line advertising and other computing services. 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June 2016, the FASB amended guidance related to the impairment of financial instruments as part of ASU2016-13 Financial Instruments –
Credit Losses (Topic 326): Measurement of Credit Losses on Financial Instruments, which will be effective January 1, 2020. The guidance
replaces the incurred loss impairment methodology with an expected credit loss model for which a company recognizes an allowance based
on the estimate of expected credit loss. In November 2018, the FASB issued ASU No. 2018-19, Codification Improvements to Topic 326, Financial
Instruments - Credit Losses, which clarified that receivables from operating leases are not within the scope of Topic 326 and instead,
impairment of receivables arising from operating leases should be accounted for in accordance with Topic 842. On May 15, 2019, the FASB
issued ASU 2019-05, which provides transition relief for entities adopting the Board’s credit losses standard, ASU 2016-13. Specifically,
ASU 2019-05 amends ASU 2016-13 to allow companies to irrevocably elect, upon adoption of ASU 2016-13, the fair value option for financial
instruments that (1) were previously recorded at amortized cost and (2) are within the scope of the credit losses guidance in ASC 326-20,
(3) are eligible for the fair value option under ASC 825-10, and (4) are not held-to-maturity debt securities.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In November 2019, the FASB issued ASU 2019-11,
“Codification Improvements to Topic 326, Financial Instruments – Credit Losses.” ASU 2019-11 is an accounting pronouncement
that amends ASU 2016-13, “Financial Instruments – Credit Losses (Topic 326): Measurement of Credit Losses on Financial Instruments.”
The ASU 2019-11 amendment provides clarity and improves the codification to ASU 2016-03. The pronouncement would be effective concurrently
with the adoption of ASU 2016-03. The pronouncement is effective for fiscal years beginning after December 15, 2019 and interim periods
within those fiscal years. In February 2020, the FASB issued ASU No. 2020-02, which provides clarifying guidance and minor updates to
ASU No. 2016-13 – Financial Instruments – Credit Loss (Topic 326) (“ASU 2016-13”) and related to ASU No. 2016-02
- Leases (Topic 842). ASU 2020-02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45:45Z</dcterms:created>
  <dcterms:modified xmlns:dcterms="http://purl.org/dc/terms/" xmlns:xsi="http://www.w3.org/2001/XMLSchema-instance" xsi:type="dcterms:W3CDTF">2023-04-27T20:45:45Z</dcterms:modified>
</cp:coreProperties>
</file>